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ummary of Significant Accounti" sheetId="8" r:id="rId8"/>
    <s:sheet name="Investment Securities" sheetId="9" r:id="rId9"/>
    <s:sheet name="Accounts Receivable" sheetId="10" r:id="rId10"/>
    <s:sheet name="Property and Equipment" sheetId="11" r:id="rId11"/>
    <s:sheet name="Loans to Bank Customers" sheetId="12" r:id="rId12"/>
    <s:sheet name="Employee Stock-Based Compensati" sheetId="13" r:id="rId13"/>
    <s:sheet name="Deposits" sheetId="14" r:id="rId14"/>
    <s:sheet name="Note Payable" sheetId="15" r:id="rId15"/>
    <s:sheet name="Income Taxes" sheetId="16" r:id="rId16"/>
    <s:sheet name="Earnings per Common Share" sheetId="17" r:id="rId17"/>
    <s:sheet name="Fair Value Measurements" sheetId="18" r:id="rId18"/>
    <s:sheet name="Fair Value of Financial Instrum" sheetId="19" r:id="rId19"/>
    <s:sheet name="Commitments and Contingencies" sheetId="20" r:id="rId20"/>
    <s:sheet name="Significant Customer Concentrat" sheetId="21" r:id="rId21"/>
    <s:sheet name="Segment Information" sheetId="22" r:id="rId22"/>
    <s:sheet name="Summary of Significant Accoun23" sheetId="23" r:id="rId23"/>
    <s:sheet name="Investment Securities (Tables)" sheetId="24" r:id="rId24"/>
    <s:sheet name="Accounts Receivable (Tables)" sheetId="25" r:id="rId25"/>
    <s:sheet name="Loans to Bank Customers (Tables" sheetId="26" r:id="rId26"/>
    <s:sheet name="Employee Stock-Based Compensa27" sheetId="27" r:id="rId27"/>
    <s:sheet name="Deposits (Tables)" sheetId="28" r:id="rId28"/>
    <s:sheet name="Note Payable (Tables)" sheetId="29" r:id="rId29"/>
    <s:sheet name="Income Taxes (Tables)" sheetId="30" r:id="rId30"/>
    <s:sheet name="Earnings per Common Share (Tabl" sheetId="31" r:id="rId31"/>
    <s:sheet name="Fair Value Measurements (Tables" sheetId="32" r:id="rId32"/>
    <s:sheet name="Fair Value of Financial Instr33" sheetId="33" r:id="rId33"/>
    <s:sheet name="Significant Customer Concentr34" sheetId="34" r:id="rId34"/>
    <s:sheet name="Segment Information (Tables)" sheetId="35" r:id="rId35"/>
    <s:sheet name="Organization (Details)" sheetId="36" r:id="rId36"/>
    <s:sheet name="Investment Securities - Gross G" sheetId="37" r:id="rId37"/>
    <s:sheet name="Investment Securities - Continu" sheetId="38" r:id="rId38"/>
    <s:sheet name="Investment Securities - Maturit" sheetId="39" r:id="rId39"/>
    <s:sheet name="Accounts Receivable - Accounts " sheetId="40" r:id="rId40"/>
    <s:sheet name="Accounts Receivable - Reserve f" sheetId="41" r:id="rId41"/>
    <s:sheet name="Property and Equipment (Details" sheetId="42" r:id="rId42"/>
    <s:sheet name="Loans to Bank Customers - Loan " sheetId="43" r:id="rId43"/>
    <s:sheet name="Loans to Bank Customers - Nonpe" sheetId="44" r:id="rId44"/>
    <s:sheet name="Loans to Bank Customers - Credi" sheetId="45" r:id="rId45"/>
    <s:sheet name="Loans to Bank Customers - Troub" sheetId="46" r:id="rId46"/>
    <s:sheet name="Loans to Bank Customers - Allow" sheetId="47" r:id="rId47"/>
    <s:sheet name="Employee Stock-Based Compensa48" sheetId="48" r:id="rId48"/>
    <s:sheet name="Deposits - Summary of Deposits " sheetId="49" r:id="rId49"/>
    <s:sheet name="Deposits - Contractual Maturiti" sheetId="50" r:id="rId50"/>
    <s:sheet name="Note Payable - Narrative (Detai" sheetId="51" r:id="rId51"/>
    <s:sheet name="Note Payable - Schedule of Debt" sheetId="52" r:id="rId52"/>
    <s:sheet name="Income Taxes - Narrative (Detai" sheetId="53" r:id="rId53"/>
    <s:sheet name="Income Taxes - Effective Tax Ra" sheetId="54" r:id="rId54"/>
    <s:sheet name="Income Taxes - Rollforward of U" sheetId="55" r:id="rId55"/>
    <s:sheet name="Earnings per Common Share - Bas" sheetId="56" r:id="rId56"/>
    <s:sheet name="Earnings per Common Share - Ant" sheetId="57" r:id="rId57"/>
    <s:sheet name="Fair Value Measurements - Fair " sheetId="58" r:id="rId58"/>
    <s:sheet name="Fair Value Measurements - Conti" sheetId="59" r:id="rId59"/>
    <s:sheet name="Fair Value of Financial Instr60" sheetId="60" r:id="rId60"/>
    <s:sheet name="Commitments and Contingencies -" sheetId="61" r:id="rId61"/>
    <s:sheet name="Significant Customer Concentr62" sheetId="62" r:id="rId62"/>
    <s:sheet name="Segment Information (Details)" sheetId="63" r:id="rId63"/>
  </s:sheets>
  <s:definedNames/>
  <s:calcPr calcId="124519" calcMode="auto" fullCalcOnLoad="1"/>
</s:workbook>
</file>

<file path=xl/sharedStrings.xml><?xml version="1.0" encoding="utf-8"?>
<sst xmlns="http://schemas.openxmlformats.org/spreadsheetml/2006/main" uniqueCount="558">
  <si>
    <t>Document And Entity Information - shares</t>
  </si>
  <si>
    <t>6 Months Ended</t>
  </si>
  <si>
    <t>Jun. 30, 2015</t>
  </si>
  <si>
    <t>Jul. 31, 2015</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377 and $444 as of June 30, 2015 and December 31, 2014,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Income tax payable</t>
  </si>
  <si>
    <t>Net deferred tax liabilities</t>
  </si>
  <si>
    <t>Total current liabilities</t>
  </si>
  <si>
    <t>Total liabilities</t>
  </si>
  <si>
    <t>Commitments and contingencies</t>
  </si>
  <si>
    <t>Stockholders’ equity:</t>
  </si>
  <si>
    <t>Additional paid-in capital</t>
  </si>
  <si>
    <t>Retained earnings</t>
  </si>
  <si>
    <t>Accumulated other comprehensive loss</t>
  </si>
  <si>
    <t>Total stockholders’ equity</t>
  </si>
  <si>
    <t>Total liabilities and stockholders’ equity</t>
  </si>
  <si>
    <t>Convertible Series A preferred stock [Member]</t>
  </si>
  <si>
    <t>Convertible Series A preferred stock, $0.001 par value (as converted): 10 shares authorized as of June 30, 2015 and December 31, 2014; 2 shares issued and outstanding as of June 30, 2015 and December 31, 2014, respectively</t>
  </si>
  <si>
    <t>Common Class A [Member]</t>
  </si>
  <si>
    <t>Class A common stock, $0.001 par value: 100,000 shares authorized as of June 30, 2015 and December 31, 2014; 51,911 and 51,146 shares issued and outstanding as of June 30, 2015 and December 31, 2014, respectively</t>
  </si>
  <si>
    <t>Consolidated Balance Sheets (Parenthetical) - USD ($) $ in Thousands</t>
  </si>
  <si>
    <t>Allowance For Loan Losses</t>
  </si>
  <si>
    <t>Convertible Series A Preferred Stock, par value (in dollars per share)</t>
  </si>
  <si>
    <t>Convertible Series A Preferred Stock, shares authorized</t>
  </si>
  <si>
    <t>Convertible Series A Preferred Stock, Shares Issued</t>
  </si>
  <si>
    <t>Convertible Series A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n. 30, 2014</t>
  </si>
  <si>
    <t>Operating revenues:</t>
  </si>
  <si>
    <t>Card revenues and other fees</t>
  </si>
  <si>
    <t>Processing and settlement service revenues</t>
  </si>
  <si>
    <t>Interchange revenues</t>
  </si>
  <si>
    <t>Stock-based retailer incentive compensation</t>
  </si>
  <si>
    <t>Total operating revenues</t>
  </si>
  <si>
    <t>Sales and marketing expenses</t>
  </si>
  <si>
    <t>Compensation and benefits expenses</t>
  </si>
  <si>
    <t>Processing expenses</t>
  </si>
  <si>
    <t>Other general and administrative expenses</t>
  </si>
  <si>
    <t>Total operating expenses</t>
  </si>
  <si>
    <t>Operating income</t>
  </si>
  <si>
    <t>Interest income</t>
  </si>
  <si>
    <t>Interest expense</t>
  </si>
  <si>
    <t>Income before income taxes</t>
  </si>
  <si>
    <t>Income tax expense</t>
  </si>
  <si>
    <t>Net income</t>
  </si>
  <si>
    <t>Income attributable to preferred stock</t>
  </si>
  <si>
    <t>Net income available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 USD ($) $ in Thousands</t>
  </si>
  <si>
    <t>Statement of Comprehensive Income [Abstract]</t>
  </si>
  <si>
    <t>Other comprehensive income</t>
  </si>
  <si>
    <t>Unrealized holding (loss) gain, net of tax</t>
  </si>
  <si>
    <t>Comprehensive income</t>
  </si>
  <si>
    <t>Consolidated Statements of Cash Flows - USD ($) $ in Thousands</t>
  </si>
  <si>
    <t>Operating activities</t>
  </si>
  <si>
    <t>Adjustments to reconcile net income to net cash provided by (used in) operating activities:</t>
  </si>
  <si>
    <t>Depreciation and amortization of property and equipment</t>
  </si>
  <si>
    <t>Amortization of intangible assets</t>
  </si>
  <si>
    <t>Provision for uncollectible overdrawn accounts</t>
  </si>
  <si>
    <t>Employee stock-based compensation</t>
  </si>
  <si>
    <t>Amortization of premium on available-for-sale investment securities</t>
  </si>
  <si>
    <t>Change in fair value of contingent consideration</t>
  </si>
  <si>
    <t>Impairment of capitalized software</t>
  </si>
  <si>
    <t>Amortization of deferred financing costs</t>
  </si>
  <si>
    <t>Deferred income tax expense</t>
  </si>
  <si>
    <t>Changes in operating assets and liabilities:</t>
  </si>
  <si>
    <t>Accounts payable and other accrued liabilities</t>
  </si>
  <si>
    <t>Income tax payable/receivable</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Increase in restricted cash</t>
  </si>
  <si>
    <t>Payments for acquisition of property and equipment</t>
  </si>
  <si>
    <t>Net decrease in loans</t>
  </si>
  <si>
    <t>Acquisition, net of cash acquired</t>
  </si>
  <si>
    <t>Net cash used in investing activities</t>
  </si>
  <si>
    <t>Financing activities</t>
  </si>
  <si>
    <t>Repayments of borrowings from note payable</t>
  </si>
  <si>
    <t>Borrowings on revolving line of credit</t>
  </si>
  <si>
    <t>Repayments on revolving line of credit</t>
  </si>
  <si>
    <t>Proceeds from exercise of options</t>
  </si>
  <si>
    <t>Excess tax benefits from exercise of options</t>
  </si>
  <si>
    <t>Net increase in deposits</t>
  </si>
  <si>
    <t>Net increase (decrease) in obligations to customers</t>
  </si>
  <si>
    <t>Contingent consideration payments</t>
  </si>
  <si>
    <t>Net cash provided by financing activities</t>
  </si>
  <si>
    <t>Net in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Consolidation and Presentation of Financial Statements [Abstract]</t>
  </si>
  <si>
    <t>Organization Green Dot Corporation (“we,” “us” and “our” refer to Green Dot Corporation and its wholly-owned subsidiaries) is a pro-consumer technology innovator with a mission to reinvent personal banking for the masses. Our products and services include: Green Dot MasterCard and Visa-branded prepaid debit cards and several co-branded reloadable prepaid card programs, collectively referred to as our GPR cards; Visa-branded gift cards; checking account products, such as GoBank, an innovative checking account developed for use via mobile phones that is available at Walmart and online; our swipe reload proprietary products referred to as our cash transfer products, which enable cash loading and transfer services through our Green Dot Network; and tax refund processing services designed to facilitate the secure receipt of funds claimed by a taxpayer as a refund on a taxpayer's tax return. Our products and services are available to consumers through a large-scale "branchless bank" distribution network of more than 100,000 U.S. locations, including retailers, neighborhood financial service center locations and tax preparation offices, as well as online, in the leading app stores and through leading online tax preparation providers. The Green Dot Network enables consumers to use cash to reload our prepaid debit cards or to transfer cash to any of our Green Dot Network acceptance members, including competing prepaid card programs and other online accounts. We are also the tax refund processing service provider for four out of the six leading consumer online and in-person tax preparation companies. We market our products and services to consumers in the United States. Our prepaid debit cards are issued by our wholly-owned subsidiary, Green Dot Bank and third-party issuing banks including The Bancorp Bank and Sunrise Banks, N.A. We also have multi-year distribution arrangements with many large and medium-sized retailers, such as Walmart, Walgreens, CVS, Rite Aid, 7-Eleven, Kroger, Kmart, and Dollar Tree, and with various industry resellers, such as Blackhawk Network and Incomm. We refer to participating retailers collectively as our “retail distributors.” Our tax refund processing services are integrated into the offerings of the nation’s leading tax software companies, which, together, enable us to serve approximately 25,000 independent online and in-person tax preparers and accountants nationwide. In January 2015, we completed the acquisition of AccountNow, Inc. We issued approximately 514,000 shares of our Class A common stock on the date of close and the remainder of the consideration was paid in cash. AccountNow's results of operations are included in our consolidated statements of operations following the acquisition date. We have not presented pro-forma results of operations because the effect of this acquisition was not material to our financial results. Of the total consideration transferred, we made a preliminary allocation of $61.6 million and $16.1 million to goodwill and intangible assets, respectively. We may adjust this allocation after obtaining more information regarding, among other things, asset valuations, liabilities assumed, and revisions to preliminary estimates over the measurement period not to exceed 12 months from the date of acquisition.</t>
  </si>
  <si>
    <t>Summary of Significant Accounting Policies</t>
  </si>
  <si>
    <t>Accounting Policies [Abstract]</t>
  </si>
  <si>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4 for additional disclosures, including a summary of our significant accounting policies. There have been no changes to our significant accounting policies during the six months ended June 30, 2015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ent Accounting Pronouncements In April 2015, the FASB issued ASU No. 2015-05, Customer's Accounting for Fees Paid in a Cloud Computing Arrangement ("ASU 2015-05")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Note 2—Summary of Significant Accounting Policies (continued) ASU 2015-05 is effective for interim and annual reporting periods beginning after December 15, 2015. We are currently evaluating the provisions of the ASU to determine the potential impact the new standard will have on our consolidated financial statements. In April 2015, the FASB issued ASU No.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5, with early adoption permitted. The new guidance will be applied retrospectively to each prior period presented. We are currently in the process of evaluating the impact of adoption of the ASU on our consolidated balance shee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In July 2015, the FASB voted to defer the effective date of ASU 2014-09 by one year, making the standard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for periods beginning after December 15, 2016. We are currently evaluating the impact of our pending adoption of ASU 2014-09 on our consolidated financial statements.</t>
  </si>
  <si>
    <t>Investment Securities</t>
  </si>
  <si>
    <t>Investments, Debt and Equity Securities [Abstract]</t>
  </si>
  <si>
    <t>Investment Securities Our available-for-sale investment securities were as follows: Amortized cost Gross unrealized gains Gross unrealized losses Fair value (In thousands) June 30, 2015 Corporate bonds $ 36,901 $ 2 $ (34 ) $ 36,869 Commercial paper 36,787 4 (3 ) 36,788 U.S. Treasury notes 26,274 11 (1 ) 26,284 Mortgage-backed securities 79,711 43 (477 ) 79,277 Municipal bonds 2,129 66 (7 ) 2,188 Asset-backed securities 17,772 5 (4 ) 17,773 Total investment securities $ 199,574 $ 131 $ (526 ) $ 199,179 December 31, 2014 Corporate bonds $ 40,433 $ 4 $ (48 ) $ 40,389 Commercial paper 7,648 1 — 7,649 U.S. Treasury notes 14,782 5 (16 ) 14,771 Agency securities 2,950 — — 2,950 Mortgage-backed securities 35,420 119 (177 ) 35,362 Municipal bonds 5,555 61 (21 ) 5,595 Asset-backed securities 13,727 — (12 ) 13,715 Total investment securities $ 120,515 $ 190 $ (274 ) $ 120,431 Note 3 — Investment Securities (continued) As of June 30, 2015 and December 31, 2014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June 30, 2015 Corporate bonds $ 29,312 $ (34 ) $ — $ — $ 29,312 $ (34 ) Commercial paper 8,926 (3 ) — — 8,926 (3 ) US Treasury notes 8,191 (1 ) — — 8,191 (1 ) Mortgage-backed securities 64,444 (477 ) — — 64,444 (477 ) Municipal bonds 393 (7 ) — — 393 (7 ) Asset-backed securities 9,631 (4 ) — — 9,631 (4 ) Total investment securities $ 120,897 $ (526 ) $ — $ — $ 120,897 $ (526 ) December 31, 2014 Corporate bonds $ 33,348 $ (48 ) $ — $ — $ 33,348 $ (48 ) U.S. Treasury notes 6,068 (16 ) — — 6,068 (16 ) Mortgage-backed securities 21,495 (163 ) 1,143 (14 ) 22,638 (177 ) Municipal bonds — — 419 (21 ) 419 (21 ) Asset-backed securities 12,254 (12 ) — — 12,254 (12 ) Total investment securities $ 73,165 $ (239 ) $ 1,562 $ (35 ) $ 74,727 $ (274 ) We did not record any other-than-temporary impairment losses during the three and six months ended June 30, 2015 or 2014 on our available-for-sale investment securities. We do not intend to sell these investments and we have determined that it is more likely than not that we will not be required to sell these investments before recovery of their amortized cost bases, which may be at maturity. As of June 30, 2015 , the contractual maturities of our available-for-sale investment securities were as follows: Amortized cost Fair value (In thousands) Due in one year or less $ 76,751 $ 76,746 Due after one year through five years 23,760 23,753 Due after five years through ten years 330 336 Due after ten years 1,250 1,294 Mortgage and asset-backed securities 97,483 97,050 Total investment securities $ 199,574 $ 199,179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June 30, 2015 December 31, 2014 (In thousands) Overdrawn account balances due from cardholders $ 14,029 $ 14,412 Reserve for uncollectible overdrawn accounts (12,039 ) (11,196 ) Net overdrawn account balances due from cardholders 1,990 3,216 Trade receivables 5,828 8,265 Reserve for uncollectible trade receivables (62 ) (16 ) Net trade receivables 5,766 8,249 Receivables due from card issuing banks 9,420 28,349 Fee advances 496 6,545 Other receivables 5,521 2,558 Accounts receivable, net $ 23,193 $ 48,917 Activity in the reserve for uncollectible overdrawn accounts consisted of the following: Three Months Ended June 30, Six Months Ended June 30, 2015 2014 2015 2014 (In thousands) Balance, beginning of period $ 12,580 $ 9,165 $ 11,196 $ 10,363 Provision for uncollectible overdrawn accounts: Fees 13,737 6,663 27,381 14,403 Purchase transactions 2,637 906 4,185 1,656 Charge-offs (16,915 ) (8,179 ) (30,723 ) (17,867 ) Balance, end of period $ 12,039 $ 8,555 $ 12,039 $ 8,555</t>
  </si>
  <si>
    <t>Property and Equipment</t>
  </si>
  <si>
    <t>Property, Plant and Equipment [Abstract]</t>
  </si>
  <si>
    <t>Property and Equipment During the three and six months ended June 30, 2015 we recorded an impairment charge of $5.0 million associated with capitalized internal-use software that was determined to no longer be utilized and any remaining carrying value was written off. During the three and six months ended June 30, 2014 , we did not record any impairment charges. The impairment charge is included within other general and administrative expenses in our consolidated statements of operations.</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June 30, 2015 Residential $ 1 $ — $ — $ 1 $ 3,758 $ 3,759 Commercial — — 28 28 280 308 Installment 2 11 4 17 2,744 2,761 Total loans $ 3 $ 11 $ 32 $ 46 $ 6,782 $ 6,828 Percentage of outstanding — % 0.2 % 0.5 % 0.7 % 99.3 % 100.0 % December 31, 2014 Residential $ — $ — $ — $ — $ 3,861 $ 3,861 Commercial — — — — 697 697 Installment 1 3 4 8 2,428 2,436 Total loans $ 1 $ 3 $ 4 $ 8 $ 6,986 $ 6,994 Percentage of outstanding — % — % 0.1 % 0.1 % 99.9 % 100.0 % Nonperforming Loans 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4 for further information on the criteria for classification as nonperforming. June 30, 2015 December 31, 2014 (In thousands) Residential $ 291 $ 54 Commercial 10 31 Installment 168 104 Total loans $ 469 $ 189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June 30, 2015 December 31, 2014 Non-Classified Classified Non-Classified Classified (In thousands) Residential $ 3,268 $ 491 $ 3,604 $ 257 Commercial 288 20 635 62 Installment 2,612 149 2,306 130 Total loans $ 6,168 $ 660 $ 6,545 $ 449 Note 6—Loans to Bank Customers (continued)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June 30, 2015 and December 31, 2014 : June 30, 2015 December 31, 2014 Unpaid Principal Balance Carrying Value Unpaid Principal Balance Carrying Value (In thousands) Residential $ 382 $ 291 $ 97 $ 54 Commercial 255 10 270 31 Installment 375 168 367 104 Allowance for Loan Losses Activity in the allowance for loan losses consisted of the following: Three Months Ended June 30, Six Months Ended June 30, 2015 2014 2015 2014 (In thousands) Balance, beginning of period $ 340 $ 435 $ 444 $ 464 Provision for loans 39 — (34 ) — Loans charged off (9 ) (27 ) (44 ) (60 ) Recoveries of loans previously charged off 7 6 11 10 Balance, end of period $ 377 $ 414 $ 377 $ 414</t>
  </si>
  <si>
    <t>Employee Stock-Based Compensation</t>
  </si>
  <si>
    <t>Disclosure of Compensation Related Costs, Share-based Payments [Abstract]</t>
  </si>
  <si>
    <t>Employee Stock-Based Compensation We currently grant stock options and restricted stock unit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he following table summarizes restricted stock units granted under our 2010 Equity Incentive Plan: Three Months Ended June 30, Six Months Ended June 30, 2015 2014 2015 2014 (In thousands, except per share data) Restricted stock units granted 1,070 352 1,650 452 Weighted-average grant-date fair value $ 15.07 $ 18.68 $ 16.10 $ 19.09 We issued no stock options during the three and six months ended June 30, 2015 , and 54,000 and 106,000 during the three and six months ended June 30, 2014 . Additionally, on March 31, 2015, we granted 242,587 shares of performance-based restricted stock units to certain executive employees under our 2010 Equity Incentive Plan. The total stock-based compensation expense recognized was $6.4 million and $11.6 million for the three and six months ended June 30, 2015 , respectively, and $4.7 million and $8.7 million for the three and six months ended June 30, 2014 , respectively. Total stock-based compensation expense includes amounts related to awards of stock options and restricted stock units and purchases under our 2010 Employee Stock Purchase Plan.</t>
  </si>
  <si>
    <t>Deposits [Abstract]</t>
  </si>
  <si>
    <t>Deposits Deposits are categorized as non-interest or interest-bearing deposits as follows: June 30, 2015 December 31, 2014 (In thousands) Non-interest bearing deposit accounts GPR deposits $ 559,977 $ 529,779 Other demand deposits 31,920 19,631 Total non-interest bearing deposit accounts 591,897 549,410 Interest-bearing deposit accounts Negotiable order of withdrawal (NOW) 1,018 905 Savings 7,791 7,985 Time deposits, denominations greater than or equal to $100 5,465 5,263 Time deposits, denominations less than $100 1,910 1,838 Total interest-bearing deposit accounts 16,184 15,991 Total deposits $ 608,081 $ 565,401 The scheduled contractual maturities for total time deposits are presented in the table below: June 30, 2015 (In thousands) Due in 2015 $ 1,843 Due in 2016 2,731 Due in 2017 2,271 Due in 2018 58 Due in 2019 336 Thereafter 136 Total time deposits $ 7,375</t>
  </si>
  <si>
    <t>Note Payable</t>
  </si>
  <si>
    <t>Debt Disclosure [Abstract]</t>
  </si>
  <si>
    <t>Note Payable As of June 30, 2015 and December 31, 2014 , the Company's debt consisted of the following: June 30, 2015 December 31, 2014 (In thousands) Term facility $ 138,750 $ 150,000 Revolving facility — — Total notes payable $ 138,750 $ 150,000 In October 2014, we entered into a $225.0 million credit agreement with Bank of America, N.A., as an administrative agent, Wells Fargo Bank, National Association, and the other lenders party thereto. The credit agreement provides for 1) a $75.0 million five -year revolving facility (the "Revolving Facility") and 2) a five -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Quarterly principal payments of $5.6 million are payable on the loans under the Term Facility. During the six months ended June 30, 2015 , we made scheduled quarterly principal payments totaling $11.2 million . The Senior Credit Facility matures on October 23, 2019 and any amounts then outstanding are due upon maturity.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Note 9—Note Payable (continued) borrowings outstanding as of June 30, 2015 was 2.94% . Interest expense, excluding the amortization of debt issuance costs, related to our Senior Credit Facility was $1.1 million and $2.2 million for the three and six months ended June 30, 2015 . Covenants and restrictions The Senior Credit Facility contains customary representations and warranties relating to us and our subsidiaries.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June 30, 2015 , we were in compliance with all such covenants.</t>
  </si>
  <si>
    <t>Income Taxes</t>
  </si>
  <si>
    <t>Income Tax Disclosure [Abstract]</t>
  </si>
  <si>
    <t>Income Taxes Income tax expense for the six months ended June 30, 2015 and 2014 differs from the amount computed by applying the statutory federal income tax rate to income before income taxes. The sources and tax effects of the differences are as follows: Six Months Ended June 30, 2015 2014 U.S. federal statutory tax rate 35.0 % 35.0 % State income taxes, net of federal tax benefit 2.5 1.8 General business credits (1.1 ) (1.1 ) Employee stock-based compensation 1.0 1.1 Other 1.3 0.6 Effective tax rate 38.7 % 37.4 % The effective tax rate for the six months ended June 30, 2015 and 2014 differs from the statutory federal income tax rate of 35% primarily due to state income taxes, net of federal tax benefit, general business credits and non-deductible employee stock based compensation. The increase in the effective tax rate for the six months ended June 30, 2015 as compared to the six months ended June 30, 2014 is primarily attributable to increased earnings in states that have higher statutory tax rates. We establish a valuation allowance when we consider it more-likely-than-not that some portion or all of the deferred tax assets will not be realized. As of June 30, 2015 and June 30, 2014 , we did not have a valuation allowance on any of our deferred tax assets as we believed it was more-likely-than-not that we would realize the benefits of our deferred tax assets. We are subject to examination by the Internal Revenue Service, or IRS, and various state tax authorities. Our consolidated federal income tax returns for the five-months ended December 31, 2009 and the years ended December 31, 2010 and 2011 are currently under examination by the IRS. We remain subject to examination of our federal income tax return for the years ended December 31, 2012 and 2013 . We generally remain subject to examination of our various state income tax returns for a period of four to five years from the respective dates the returns were filed. As of June 30, 2015 , we have net operating loss carryforwards of approximately $46.8 million and $40.3 million for federal and state tax purposes, respectively, which will be available to offset future income. If not used, these carryforwards will expire between 2025 and 2034. In addition, we have state business tax credits of approximately $4.1 million that will expire between 2028 and 2034 and other state business tax credits of approximately $1.4 million that will expire 2024. As of June 30, 2015 and 2014 , we had a liability of $7.0 million and $4.4 million , respectively, for unrecognized tax benefits related to various federal and state income tax matters excluding interest, penalties and related tax benefits. The reconciliation of the beginning unrecognized tax benefits balance to the ending balance is as follows: Note 10—Income Taxes (continued) Six Months Ended June 30, 2015 2014 (In thousands) Beginning balance $ 6,190 $ 3,724 Increases related to positions taken during the current year 854 676 Ending balance $ 7,044 $ 4,400 The total amount of unrecognized tax benefits that, if recognized, would affect the effective tax rate $ 7,044 $ 4,400 We recognized accrued interest and penalties related to unrecognized tax benefits as of both June 30, 2015 and 2014 , of approximately $0.3 million.</t>
  </si>
  <si>
    <t>Earnings per Common Share</t>
  </si>
  <si>
    <t>Earnings Per Share [Abstract]</t>
  </si>
  <si>
    <t>Earnings per Common Share The calculation of basic and diluted EPS was as follows: Three Months Ended June 30, Six Months Ended June 30, 2015 2014 2015 2014 (In thousands, except per share data) Basic earnings per Class A common share Net income $ 3,496 $ 14,343 $ 44,309 $ 29,648 Income attributable to preferred stock (99 ) (1,703 ) (1,263 ) (3,966 ) Income attributable to common stock subject to repurchase (1 ) (138 ) (48 ) (324 ) Net income allocated to Class A common stockholders $ 3,396 $ 12,502 $ 42,998 $ 25,358 Weighted-average Class A shares issued and outstanding 51,811 39,394 51,631 38,433 Basic earnings per Class A common share $ 0.07 $ 0.32 $ 0.83 $ 0.66 Diluted earnings per Class A common share Net income allocated to Class A common stockholders $ 3,396 $ 12,502 $ 42,998 $ 25,358 Re-allocated earnings 1 26 12 96 Diluted net income allocated to Class A common stockholders 3,397 12,528 43,010 25,454 Weighted-average Class A shares issued and outstanding 51,811 39,394 51,631 38,433 Dilutive potential common shares: Stock options 272 515 276 831 Restricted stock units 185 138 189 195 Employee stock purchase plan 7 5 8 7 Diluted weighted-average Class A shares issued and outstanding 52,275 40,052 52,104 39,466 Diluted earnings per Class A common share $ 0.06 $ 0.31 $ 0.83 $ 0.64 For the periods presented, we excluded all shares of convertible preferred stock and certain restricted stock units and stock options outstanding, which could potentially dilute basic EPS in the future, from the computation of diluted EPS as their effect was anti-dilutive. The following table shows the weighted-average number of anti-dilutive shares excluded from the diluted EPS calculation: Three Months Ended June 30, Six Months Ended June 30, 2015 2014 2015 2014 (In thousands) Class A common stock Options to purchase Class A common stock 794 673 789 608 Restricted stock units 85 57 96 35 Conversion of convertible preferred stock 1,518 5,369 1,516 6,011 Total options, restricted stock units and convertible preferred stock 2,397 6,099 2,401 6,654</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4 . As of June 30, 2015 and December 31, 2014 , our assets and liabilities carried at fair value on a recurring basis were as follows: Level 1 Level 2 Level 3 Total Fair Value June 30, 2015 (In thousands) Assets Corporate bonds $ — $ 36,869 $ — $ 36,869 Commercial paper — 36,788 — 36,788 U.S. Treasury notes — 26,284 — 26,284 Mortgage-backed securities — 79,277 — 79,277 Municipal bonds — 2,188 — 2,188 Asset-backed securities — 17,773 — 17,773 Total assets $ — $ 199,179 $ — $ 199,179 Liabilities Contingent consideration $ — $ — $ 14,976 $ 14,976 December 31, 2014 Assets Corporate bonds $ — $ 40,389 $ — $ 40,389 Commercial paper — 7,649 — 7,649 U.S. Treasury notes — 14,771 — 14,771 Agency securities — 2,950 — 2,950 Mortgage-backed securities — 35,362 — 35,362 Municipal bonds — 5,595 — 5,595 Asset-backed securities — 13,715 — 13,715 Total assets $ — $ 120,431 $ — $ 120,431 Liabilities Contingent consideration $ — $ — $ 23,160 $ 23,160 The following table presents changes in our contingent consideration payable for the three and six months ended June 30, 2015 , which is categorized in Level 3 of the fair value hierarchy. Three Months Ended June 30, 2015 Six Months Ended June 30, 2015 (In thousands) Balance, beginning of period $ 15,375 $ 23,160 Payments of contingent consideration (499 ) (668 ) Change in fair value of contingent consideration 100 (7,516 ) Balance, end of period $ 14,976 $ 14,976 Note 12—Fair Value Measurements (continued) We based the fair value of our fixed income securities held as of June 30, 2015 and December 31, 2014 on quoted prices in active markets for similar assets. We had no transfers between Level 1, Level 2 or Level 3 assets during the three and six months ended June 30, 2015 or 2014 .</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federal funds sold,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4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June 30, 2015 and December 31, 2014 are presented in the table below. Note 13—Fair Value of Financial Instruments (continued) June 30, 2015 December 31, 2014 Carrying Value Fair Value Carrying Value Fair Value (In thousands) Financial Assets Loans to bank customers, net of allowance $ 6,451 $ 5,170 $ 6,550 $ 5,399 Financial Liabilities Deposits $ 608,081 $ 608,018 $ 565,401 $ 565,345 Note payable $ 138,750 $ 138,750 $ 150,000 $ 150,000</t>
  </si>
  <si>
    <t>Commitments and Contingencies</t>
  </si>
  <si>
    <t>Commitments and Contingencies Disclosure [Abstract]</t>
  </si>
  <si>
    <t>Commitments and Contingencie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4 — Accounts Receivable . As of June 30, 2015 and December 31, 2014 , we had $1.5 million outstanding in standby letters of credit related to our corporate facility lease.</t>
  </si>
  <si>
    <t>Significant Customer Concentrations</t>
  </si>
  <si>
    <t>Risks and Uncertaintie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June 30, Six Months Ended June 30, 2015 2014 2015 2014 Walmart 48% 54% 42% 58% Note 15—Significant Customer Concentration (continued) Excluding stock-based retailer incentive compensation of $0.6 million and $2.0 million for the three months ended June 30, 2015 and 2014 , respectively, and $2.5 million and $4.4 million for the six months ended June 30, 2015 and 2014 , respectively, revenues derived from our products sold at retail distributors constituting greater than 10% of our total operating revenues were as follows: Three Months Ended June 30, Six Months Ended June 30, 2015 2014 2015 2014 Walmart 48% 55% 43% 58% The concentration of GPR cards activated (in units) and the concentration of sales of cash transfer products (in units) derived from our products sold at our four largest retail distributors, including Walmart, was as follows: Three Months Ended June 30, Six Months Ended June 30, 2015 2014 2015 2014 Concentration of GPR cards activated (in units) 59% 71% 60% 72% Concentration of sales of cash transfer products (in units) 81% 80% 81% 81% Settlement assets derived from our products sold at our four largest retail distributors comprised the following percentages of the settlement assets recorded on our consolidated balance sheets: June 30, 2015 December 31, 2014 Walmart 63% 22% Three other largest retail distributors, as a group 13% 6%</t>
  </si>
  <si>
    <t>Segment Information</t>
  </si>
  <si>
    <t>Segment Reporting [Abstract]</t>
  </si>
  <si>
    <t>Segment Information As of December 31, 2014, and prior, our operations were within one reportable segment. As a result of recent acquisitions occurring in late 2014 and early 2015, we have realigned our operations into two reportable segments: Account Services and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branded and private label deposit account programs. These programs include our Green Dot-branded and affinity-branded GPR card accounts, private label GPR card accounts, checking accounts and open-loop gift cards. The Processing and Settlement Services segment consists of revenues and expenses derived from reload services through the Green Dot Network and our tax refund processing services. The Corporate and Other segment primarily consists of unallocated corporate expenses, depreciation and amortization, intercompany eliminations and other costs that are not considered when management evaluates segment performance. We do not evaluate performance or allocate resources based on segment asset data, and therefore such information is not presented. The following table presents certain financial information for each of our reportable segments for the three and six months ended June 30, 2015 . We have determined that it is impracticable to restate segment information for the three and six months ended June 30, 2014 , as well as to provide disclosures under both the old basis and new basis of reporting for certain items. Therefore, no such disclosures are presented. Three Months Ended June 30, 2015 Account Services Processing and Settlement Services Corporate and Other Total (In thousands) Operating revenues $ 134,772 $ 42,631 $ (7,156 ) $ 170,247 Operating expenses 112,827 30,363 20,139 163,329 Operating income $ 21,945 $ 12,268 $ (27,295 ) $ 6,918 Note 16—Segment Information (continued) Six Months Ended June 30, 2015 Account Services Processing and Settlement Services Corporate and Other Total (In thousands) Operating revenues $ 282,631 $ 132,807 $ (18,026 ) $ 397,412 Operating expenses 230,980 67,220 26,398 324,598 Operating income $ 51,651 $ 65,587 $ (44,424 ) $ 72,814</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4 for additional disclosures, including a summary of our significant accounting policies. There have been no changes to our significant accounting policies during the six months ended June 30, 2015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New Accounting Pronouncements</t>
  </si>
  <si>
    <t>Recent Accounting Pronouncements In April 2015, the FASB issued ASU No. 2015-05, Customer's Accounting for Fees Paid in a Cloud Computing Arrangement ("ASU 2015-05")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Note 2—Summary of Significant Accounting Policies (continued) ASU 2015-05 is effective for interim and annual reporting periods beginning after December 15, 2015. We are currently evaluating the provisions of the ASU to determine the potential impact the new standard will have on our consolidated financial statements. In April 2015, the FASB issued ASU No.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5, with early adoption permitted. The new guidance will be applied retrospectively to each prior period presented. We are currently in the process of evaluating the impact of adoption of the ASU on our consolidated balance sheet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In July 2015, the FASB voted to defer the effective date of ASU 2014-09 by one year, making the standard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for periods beginning after December 15, 2016. We are currently evaluating the impact of our pending adoption of ASU 2014-09 on our consolidated financial statements.</t>
  </si>
  <si>
    <t>Investment Securities (Tables)</t>
  </si>
  <si>
    <t>Investment securities, available-for-sale</t>
  </si>
  <si>
    <t>As of June 30, 2015 and December 31, 2014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June 30, 2015 Corporate bonds $ 29,312 $ (34 ) $ — $ — $ 29,312 $ (34 ) Commercial paper 8,926 (3 ) — — 8,926 (3 ) US Treasury notes 8,191 (1 ) — — 8,191 (1 ) Mortgage-backed securities 64,444 (477 ) — — 64,444 (477 ) Municipal bonds 393 (7 ) — — 393 (7 ) Asset-backed securities 9,631 (4 ) — — 9,631 (4 ) Total investment securities $ 120,897 $ (526 ) $ — $ — $ 120,897 $ (526 ) December 31, 2014 Corporate bonds $ 33,348 $ (48 ) $ — $ — $ 33,348 $ (48 ) U.S. Treasury notes 6,068 (16 ) — — 6,068 (16 ) Mortgage-backed securities 21,495 (163 ) 1,143 (14 ) 22,638 (177 ) Municipal bonds — — 419 (21 ) 419 (21 ) Asset-backed securities 12,254 (12 ) — — 12,254 (12 ) Total investment securities $ 73,165 $ (239 ) $ 1,562 $ (35 ) $ 74,727 $ (274 ) Our available-for-sale investment securities were as follows: Amortized cost Gross unrealized gains Gross unrealized losses Fair value (In thousands) June 30, 2015 Corporate bonds $ 36,901 $ 2 $ (34 ) $ 36,869 Commercial paper 36,787 4 (3 ) 36,788 U.S. Treasury notes 26,274 11 (1 ) 26,284 Mortgage-backed securities 79,711 43 (477 ) 79,277 Municipal bonds 2,129 66 (7 ) 2,188 Asset-backed securities 17,772 5 (4 ) 17,773 Total investment securities $ 199,574 $ 131 $ (526 ) $ 199,179 December 31, 2014 Corporate bonds $ 40,433 $ 4 $ (48 ) $ 40,389 Commercial paper 7,648 1 — 7,649 U.S. Treasury notes 14,782 5 (16 ) 14,771 Agency securities 2,950 — — 2,950 Mortgage-backed securities 35,420 119 (177 ) 35,362 Municipal bonds 5,555 61 (21 ) 5,595 Asset-backed securities 13,727 — (12 ) 13,715 Total investment securities $ 120,515 $ 190 $ (274 ) $ 120,431</t>
  </si>
  <si>
    <t>Investments classified by contractual maturity date</t>
  </si>
  <si>
    <t>As of June 30, 2015 , the contractual maturities of our available-for-sale investment securities were as follows: Amortized cost Fair value (In thousands) Due in one year or less $ 76,751 $ 76,746 Due after one year through five years 23,760 23,753 Due after five years through ten years 330 336 Due after ten years 1,250 1,294 Mortgage and asset-backed securities 97,483 97,050 Total investment securities $ 199,574 $ 199,179</t>
  </si>
  <si>
    <t>Accounts Receivable (Tables)</t>
  </si>
  <si>
    <t>Accounts receivable, net consisted of the following: June 30, 2015 December 31, 2014 (In thousands) Overdrawn account balances due from cardholders $ 14,029 $ 14,412 Reserve for uncollectible overdrawn accounts (12,039 ) (11,196 ) Net overdrawn account balances due from cardholders 1,990 3,216 Trade receivables 5,828 8,265 Reserve for uncollectible trade receivables (62 ) (16 ) Net trade receivables 5,766 8,249 Receivables due from card issuing banks 9,420 28,349 Fee advances 496 6,545 Other receivables 5,521 2,558 Accounts receivable, net $ 23,193 $ 48,917 Activity in the reserve for uncollectible overdrawn accounts consisted of the following: Three Months Ended June 30, Six Months Ended June 30, 2015 2014 2015 2014 (In thousands) Balance, beginning of period $ 12,580 $ 9,165 $ 11,196 $ 10,363 Provision for uncollectible overdrawn accounts: Fees 13,737 6,663 27,381 14,403 Purchase transactions 2,637 906 4,185 1,656 Charge-offs (16,915 ) (8,179 ) (30,723 ) (17,867 ) Balance, end of period $ 12,039 $ 8,555 $ 12,039 $ 8,555</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June 30, 2015 Residential $ 1 $ — $ — $ 1 $ 3,758 $ 3,759 Commercial — — 28 28 280 308 Installment 2 11 4 17 2,744 2,761 Total loans $ 3 $ 11 $ 32 $ 46 $ 6,782 $ 6,828 Percentage of outstanding — % 0.2 % 0.5 % 0.7 % 99.3 % 100.0 % December 31, 2014 Residential $ — $ — $ — $ — $ 3,861 $ 3,861 Commercial — — — — 697 697 Installment 1 3 4 8 2,428 2,436 Total loans $ 1 $ 3 $ 4 $ 8 $ 6,986 $ 6,994 Percentage of outstanding — % — % 0.1 % 0.1 % 99.9 % 100.0 %</t>
  </si>
  <si>
    <t>Nonperforming loans</t>
  </si>
  <si>
    <t>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4 for further information on the criteria for classification as nonperforming. June 30, 2015 December 31, 2014 (In thousands) Residential $ 291 $ 54 Commercial 10 31 Installment 168 104 Total loans $ 469 $ 189</t>
  </si>
  <si>
    <t>Financing receivable credit quality indicators</t>
  </si>
  <si>
    <t>The table below presents the carrying value, gross of the related allowance for loan losses, of our loans within the primary credit quality indicators related to our loan portfolio: June 30, 2015 December 31, 2014 Non-Classified Classified Non-Classified Classified (In thousands) Residential $ 3,268 $ 491 $ 3,604 $ 257 Commercial 288 20 635 62 Installment 2,612 149 2,306 130 Total loans $ 6,168 $ 660 $ 6,545 $ 449</t>
  </si>
  <si>
    <t>Troubled debt restructurings</t>
  </si>
  <si>
    <t>The following table presents our impaired loans and loans that we modified as TDRs as of June 30, 2015 and December 31, 2014 : June 30, 2015 December 31, 2014 Unpaid Principal Balance Carrying Value Unpaid Principal Balance Carrying Value (In thousands) Residential $ 382 $ 291 $ 97 $ 54 Commercial 255 10 270 31 Installment 375 168 367 104</t>
  </si>
  <si>
    <t>Allowance for loan losses</t>
  </si>
  <si>
    <t>Activity in the allowance for loan losses consisted of the following: Three Months Ended June 30, Six Months Ended June 30, 2015 2014 2015 2014 (In thousands) Balance, beginning of period $ 340 $ 435 $ 444 $ 464 Provision for loans 39 — (34 ) — Loans charged off (9 ) (27 ) (44 ) (60 ) Recoveries of loans previously charged off 7 6 11 10 Balance, end of period $ 377 $ 414 $ 377 $ 414</t>
  </si>
  <si>
    <t>Employee Stock-Based Compensation (Tables)</t>
  </si>
  <si>
    <t>Stock Options and Restricted Stock Units activity</t>
  </si>
  <si>
    <t>The following table summarizes restricted stock units granted under our 2010 Equity Incentive Plan: Three Months Ended June 30, Six Months Ended June 30, 2015 2014 2015 2014 (In thousands, except per share data) Restricted stock units granted 1,070 352 1,650 452 Weighted-average grant-date fair value $ 15.07 $ 18.68 $ 16.10 $ 19.09</t>
  </si>
  <si>
    <t>Deposits (Tables)</t>
  </si>
  <si>
    <t>Summary of Deposits</t>
  </si>
  <si>
    <t>Deposits are categorized as non-interest or interest-bearing deposits as follows: June 30, 2015 December 31, 2014 (In thousands) Non-interest bearing deposit accounts GPR deposits $ 559,977 $ 529,779 Other demand deposits 31,920 19,631 Total non-interest bearing deposit accounts 591,897 549,410 Interest-bearing deposit accounts Negotiable order of withdrawal (NOW) 1,018 905 Savings 7,791 7,985 Time deposits, denominations greater than or equal to $100 5,465 5,263 Time deposits, denominations less than $100 1,910 1,838 Total interest-bearing deposit accounts 16,184 15,991 Total deposits $ 608,081 $ 565,401</t>
  </si>
  <si>
    <t>Contractual Maturities For Total Time Deposits</t>
  </si>
  <si>
    <t>The scheduled contractual maturities for total time deposits are presented in the table below: June 30, 2015 (In thousands) Due in 2015 $ 1,843 Due in 2016 2,731 Due in 2017 2,271 Due in 2018 58 Due in 2019 336 Thereafter 136 Total time deposits $ 7,375</t>
  </si>
  <si>
    <t>Note Payable (Tables)</t>
  </si>
  <si>
    <t>Schedule of Debt</t>
  </si>
  <si>
    <t>As of June 30, 2015 and December 31, 2014 , the Company's debt consisted of the following: June 30, 2015 December 31, 2014 (In thousands) Term facility $ 138,750 $ 150,000 Revolving facility — — Total notes payable $ 138,750 $ 150,000</t>
  </si>
  <si>
    <t>Income Taxes (Tables)</t>
  </si>
  <si>
    <t>Reconciliation of federal tax rate and actual income tax expense</t>
  </si>
  <si>
    <t xml:space="preserve">The sources and tax effects of the differences are as follows: Six Months Ended June 30, 2015 2014 U.S. federal statutory tax rate 35.0 % 35.0 % State income taxes, net of federal tax benefit 2.5 1.8 General business credits (1.1 ) (1.1 ) Employee stock-based compensation 1.0 1.1 Other 1.3 0.6 Effective tax rate 38.7 % 37.4 % The effective tax rate for the </t>
  </si>
  <si>
    <t>Summary of income tax contingencies</t>
  </si>
  <si>
    <t>The reconciliation of the beginning unrecognized tax benefits balance to the ending balance is as follows: Note 10—Income Taxes (continued) Six Months Ended June 30, 2015 2014 (In thousands) Beginning balance $ 6,190 $ 3,724 Increases related to positions taken during the current year 854 676 Ending balance $ 7,044 $ 4,400 The total amount of unrecognized tax benefits that, if recognized, would affect the effective tax rate $ 7,044 $ 4,400</t>
  </si>
  <si>
    <t>Earnings per Common Share (Tables)</t>
  </si>
  <si>
    <t>Earnings Per Common Share</t>
  </si>
  <si>
    <t>The calculation of basic and diluted EPS was as follows: Three Months Ended June 30, Six Months Ended June 30, 2015 2014 2015 2014 (In thousands, except per share data) Basic earnings per Class A common share Net income $ 3,496 $ 14,343 $ 44,309 $ 29,648 Income attributable to preferred stock (99 ) (1,703 ) (1,263 ) (3,966 ) Income attributable to common stock subject to repurchase (1 ) (138 ) (48 ) (324 ) Net income allocated to Class A common stockholders $ 3,396 $ 12,502 $ 42,998 $ 25,358 Weighted-average Class A shares issued and outstanding 51,811 39,394 51,631 38,433 Basic earnings per Class A common share $ 0.07 $ 0.32 $ 0.83 $ 0.66 Diluted earnings per Class A common share Net income allocated to Class A common stockholders $ 3,396 $ 12,502 $ 42,998 $ 25,358 Re-allocated earnings 1 26 12 96 Diluted net income allocated to Class A common stockholders 3,397 12,528 43,010 25,454 Weighted-average Class A shares issued and outstanding 51,811 39,394 51,631 38,433 Dilutive potential common shares: Stock options 272 515 276 831 Restricted stock units 185 138 189 195 Employee stock purchase plan 7 5 8 7 Diluted weighted-average Class A shares issued and outstanding 52,275 40,052 52,104 39,466 Diluted earnings per Class A common share $ 0.06 $ 0.31 $ 0.83 $ 0.64</t>
  </si>
  <si>
    <t>Antidilutive Shares</t>
  </si>
  <si>
    <t>The following table shows the weighted-average number of anti-dilutive shares excluded from the diluted EPS calculation: Three Months Ended June 30, Six Months Ended June 30, 2015 2014 2015 2014 (In thousands) Class A common stock Options to purchase Class A common stock 794 673 789 608 Restricted stock units 85 57 96 35 Conversion of convertible preferred stock 1,518 5,369 1,516 6,011 Total options, restricted stock units and convertible preferred stock 2,397 6,099 2,401 6,654</t>
  </si>
  <si>
    <t>Fair Value Measurements (Tables)</t>
  </si>
  <si>
    <t>Assets and Liabilities Carried at Fair Value on a Recurring Basis</t>
  </si>
  <si>
    <t xml:space="preserve"> Level 1 Level 2 Level 3 Total Fair Value June 30, 2015 (In thousands) Assets Corporate bonds $ — $ 36,869 $ — $ 36,869 Commercial paper — 36,788 — 36,788 U.S. Treasury notes — 26,284 — 26,284 Mortgage-backed securities — 79,277 — 79,277 Municipal bonds — 2,188 — 2,188 Asset-backed securities — 17,773 — 17,773 Total assets $ — $ 199,179 $ — $ 199,179 Liabilities Contingent consideration $ — $ — $ 14,976 $ 14,976 December 31, 2014 Assets Corporate bonds $ — $ 40,389 $ — $ 40,389 Commercial paper — 7,649 — 7,649 U.S. Treasury notes — 14,771 — 14,771 Agency securities — 2,950 — 2,950 Mortgage-backed securities — 35,362 — 35,362 Municipal bonds — 5,595 — 5,595 Asset-backed securities — 13,715 — 13,715 Total assets $ — $ 120,431 $ — $ 120,431 Liabilities Contingent consideration $ — $ — $ 23,160 $ 23,160</t>
  </si>
  <si>
    <t>Change in Contingent Consideration Payable</t>
  </si>
  <si>
    <t>The following table presents changes in our contingent consideration payable for the three and six months ended June 30, 2015 , which is categorized in Level 3 of the fair value hierarchy. Three Months Ended June 30, 2015 Six Months Ended June 30, 2015 (In thousands) Balance, beginning of period $ 15,375 $ 23,160 Payments of contingent consideration (499 ) (668 ) Change in fair value of contingent consideration 100 (7,516 ) Balance, end of period $ 14,976 $ 14,976</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June 30, 2015 and December 31, 2014 are presented in the table below. Note 13—Fair Value of Financial Instruments (continued) June 30, 2015 December 31, 2014 Carrying Value Fair Value Carrying Value Fair Value (In thousands) Financial Assets Loans to bank customers, net of allowance $ 6,451 $ 5,170 $ 6,550 $ 5,399 Financial Liabilities Deposits $ 608,081 $ 608,018 $ 565,401 $ 565,345 Note payable $ 138,750 $ 138,750 $ 150,000 $ 150,000</t>
  </si>
  <si>
    <t>Significant Customer Concentrations (Tables)</t>
  </si>
  <si>
    <t>Customer concentrations</t>
  </si>
  <si>
    <t>Revenues derived from our products sold at retail distributors constituting greater than 10% of our total operating revenues were as follows: Three Months Ended June 30, Six Months Ended June 30, 2015 2014 2015 2014 Walmart 48% 54% 42% 58% Note 15—Significant Customer Concentration (continued) Excluding stock-based retailer incentive compensation of $0.6 million and $2.0 million for the three months ended June 30, 2015 and 2014 , respectively, and $2.5 million and $4.4 million for the six months ended June 30, 2015 and 2014 , respectively, revenues derived from our products sold at retail distributors constituting greater than 10% of our total operating revenues were as follows: Three Months Ended June 30, Six Months Ended June 30, 2015 2014 2015 2014 Walmart 48% 55% 43% 58% The concentration of GPR cards activated (in units) and the concentration of sales of cash transfer products (in units) derived from our products sold at our four largest retail distributors, including Walmart, was as follows: Three Months Ended June 30, Six Months Ended June 30, 2015 2014 2015 2014 Concentration of GPR cards activated (in units) 59% 71% 60% 72% Concentration of sales of cash transfer products (in units) 81% 80% 81% 81% Settlement assets derived from our products sold at our four largest retail distributors comprised the following percentages of the settlement assets recorded on our consolidated balance sheets: June 30, 2015 December 31, 2014 Walmart 63% 22% Three other largest retail distributors, as a group 13% 6%</t>
  </si>
  <si>
    <t>Segment Information (Tables)</t>
  </si>
  <si>
    <t>Schedule of Segment Reporting</t>
  </si>
  <si>
    <t>The following table presents certain financial information for each of our reportable segments for the three and six months ended June 30, 2015 . We have determined that it is impracticable to restate segment information for the three and six months ended June 30, 2014 , as well as to provide disclosures under both the old basis and new basis of reporting for certain items. Therefore, no such disclosures are presented. Three Months Ended June 30, 2015 Account Services Processing and Settlement Services Corporate and Other Total (In thousands) Operating revenues $ 134,772 $ 42,631 $ (7,156 ) $ 170,247 Operating expenses 112,827 30,363 20,139 163,329 Operating income $ 21,945 $ 12,268 $ (27,295 ) $ 6,918 Note 16—Segment Information (continued) Six Months Ended June 30, 2015 Account Services Processing and Settlement Services Corporate and Other Total (In thousands) Operating revenues $ 282,631 $ 132,807 $ (18,026 ) $ 397,412 Operating expenses 230,980 67,220 26,398 324,598 Operating income $ 51,651 $ 65,587 $ (44,424 ) $ 72,814</t>
  </si>
  <si>
    <t>Organization (Details) shares in Thousands, customer in Thousands, $ in Millions</t>
  </si>
  <si>
    <t>1 Months Ended</t>
  </si>
  <si>
    <t>Jan. 31, 2015USD ($)shares</t>
  </si>
  <si>
    <t>Jun. 30, 2015customerstore</t>
  </si>
  <si>
    <t>Business Acquisition [Line Items]</t>
  </si>
  <si>
    <t>Number of Stores | store</t>
  </si>
  <si>
    <t>Number of customers served | customer</t>
  </si>
  <si>
    <t>Privately-Held GPR Prepaid Company [Member]</t>
  </si>
  <si>
    <t>Goodwill</t>
  </si>
  <si>
    <t>Acquired intangible assets</t>
  </si>
  <si>
    <t>Common Class A [Member] | Privately-Held GPR Prepaid Company [Member]</t>
  </si>
  <si>
    <t>Business acquisition shares issued (in shares) | shares</t>
  </si>
  <si>
    <t>Investment Securities - Gross Gains and Losses (Details) - USD ($) $ in Thousands</t>
  </si>
  <si>
    <t>Schedule of Available-for-sale Securities [Line Items]</t>
  </si>
  <si>
    <t>Amortized Cost Basis</t>
  </si>
  <si>
    <t>Gross unrealized gains</t>
  </si>
  <si>
    <t>Gross unrealized losses</t>
  </si>
  <si>
    <t>Fair value</t>
  </si>
  <si>
    <t>Corporate Bonds</t>
  </si>
  <si>
    <t>Commercial Paper</t>
  </si>
  <si>
    <t>US Treasury Notes</t>
  </si>
  <si>
    <t>Agencies Securities</t>
  </si>
  <si>
    <t>Mortgage-backed Securities</t>
  </si>
  <si>
    <t>Municipal Bonds</t>
  </si>
  <si>
    <t>Asset-backed Securities</t>
  </si>
  <si>
    <t>Investment Securities - Continuous Unrealized Loss (Details) - USD ($) $ in Thousands</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 Aggregate Loss, Accumulated in Investments</t>
  </si>
  <si>
    <t>Other than temporary impairment losses</t>
  </si>
  <si>
    <t>Investment Securities - Maturities (Details) - USD ($) $ in Thousands</t>
  </si>
  <si>
    <t>Amortized cost</t>
  </si>
  <si>
    <t>Due in one year or less</t>
  </si>
  <si>
    <t>Due after one year through five years</t>
  </si>
  <si>
    <t>Due after five years through ten years</t>
  </si>
  <si>
    <t>Due after ten years</t>
  </si>
  <si>
    <t>Mortgage and asset-backed securities</t>
  </si>
  <si>
    <t>Total investment securities</t>
  </si>
  <si>
    <t>Accounts Receivable - Accounts receivable (Details) - USD ($) $ in Thousands</t>
  </si>
  <si>
    <t>Mar. 31, 2015</t>
  </si>
  <si>
    <t>Mar. 31, 2014</t>
  </si>
  <si>
    <t>Dec. 31, 2013</t>
  </si>
  <si>
    <t>Accounts, Notes, Loans and Financing Receivable [Line Items]</t>
  </si>
  <si>
    <t>Accounts receivable current and noncurrent, net</t>
  </si>
  <si>
    <t>Receivables due from card issuing banks [Member]</t>
  </si>
  <si>
    <t>Accounts Receivable, Gross</t>
  </si>
  <si>
    <t>Overdrawn Account Balances due from Cardholders [Member]</t>
  </si>
  <si>
    <t>Reserve for uncollectible overdrawn accounts</t>
  </si>
  <si>
    <t>Trade receivables [Member]</t>
  </si>
  <si>
    <t>Fee advances [Member]</t>
  </si>
  <si>
    <t>Other receivables [Member]</t>
  </si>
  <si>
    <t>Accounts Receivable - Reserve for uncollectible overdrawn accounts activity (Details) - Reserve for uncollectible overdrawn accounts [Member] - USD ($) $ in Thousands</t>
  </si>
  <si>
    <t>Uncollectible Overdrawn Accounts [Roll Forward]</t>
  </si>
  <si>
    <t>Balance, beginning of period</t>
  </si>
  <si>
    <t>Fees</t>
  </si>
  <si>
    <t>Purchase transactions</t>
  </si>
  <si>
    <t>Charge-offs</t>
  </si>
  <si>
    <t>Balance, end of period</t>
  </si>
  <si>
    <t>Property and Equipment (Details) - USD ($) $ in Thousands</t>
  </si>
  <si>
    <t>Loans to Bank Customers - Loan Summary (Details) - USD ($) $ in Thousands</t>
  </si>
  <si>
    <t>30-59 days past due</t>
  </si>
  <si>
    <t>60-89 days past due</t>
  </si>
  <si>
    <t>90 days or more past due</t>
  </si>
  <si>
    <t>Past due 30 days or more</t>
  </si>
  <si>
    <t>Total Current or Less Than 30 Days Past Due</t>
  </si>
  <si>
    <t>Total Outstanding Loans to Bank Customers</t>
  </si>
  <si>
    <t>Percentage outstanding, 30-59 days past due</t>
  </si>
  <si>
    <t>0.00%</t>
  </si>
  <si>
    <t>Percentage outstanding, 60-89 days past due</t>
  </si>
  <si>
    <t>0.20%</t>
  </si>
  <si>
    <t>Percentage outstanding, 90 days or more past due</t>
  </si>
  <si>
    <t>0.50%</t>
  </si>
  <si>
    <t>0.10%</t>
  </si>
  <si>
    <t>Loans, Percentage Outstanding, Total Past Due 30 Days or More</t>
  </si>
  <si>
    <t>0.70%</t>
  </si>
  <si>
    <t>Percentage outstanding, current or less than 30 days past due</t>
  </si>
  <si>
    <t>99.30%</t>
  </si>
  <si>
    <t>99.90%</t>
  </si>
  <si>
    <t>Percentage outstanding</t>
  </si>
  <si>
    <t>100.00%</t>
  </si>
  <si>
    <t>Residential</t>
  </si>
  <si>
    <t>Commercial Loans</t>
  </si>
  <si>
    <t>Installment Loans</t>
  </si>
  <si>
    <t>Loans to Bank Customers - Nonperforming Loans (Details) - USD ($) $ in Thousands</t>
  </si>
  <si>
    <t>Nonperforming Loans [Line Items]</t>
  </si>
  <si>
    <t>Loans to Bank Customers - Credit Quality Indicators (Details) - USD ($) $ in Thousands</t>
  </si>
  <si>
    <t>Outstanding Loans [Line Items]</t>
  </si>
  <si>
    <t>Loans to Bank Customers, Carrying Amount</t>
  </si>
  <si>
    <t>Non-Classified</t>
  </si>
  <si>
    <t>Classified</t>
  </si>
  <si>
    <t>Residential | Non-Classified</t>
  </si>
  <si>
    <t>Residential | Classified</t>
  </si>
  <si>
    <t>Commercial Loans | Non-Classified</t>
  </si>
  <si>
    <t>Commercial Loans | Classified</t>
  </si>
  <si>
    <t>Installment Loans | Non-Classified</t>
  </si>
  <si>
    <t>Installment Loans | Classified</t>
  </si>
  <si>
    <t>Loans to Bank Customers - Troubled Debt Restructurings (Details) - USD ($) $ in Thousands</t>
  </si>
  <si>
    <t>Loan Modifications [Line Items]</t>
  </si>
  <si>
    <t>Unpaid principal balance</t>
  </si>
  <si>
    <t>Carrying value</t>
  </si>
  <si>
    <t>Loans to Bank Customers - Allowance for Loan Losses (Details) - USD ($) $ in Thousands</t>
  </si>
  <si>
    <t>Allowance for Loan Losses [Roll Forward]</t>
  </si>
  <si>
    <t>Allowance for loan losses, beginning of period</t>
  </si>
  <si>
    <t>Provision for loans</t>
  </si>
  <si>
    <t>Loans charged off</t>
  </si>
  <si>
    <t>Recoveries of loans previously charged off</t>
  </si>
  <si>
    <t>Allowance for loan losses, end of period</t>
  </si>
  <si>
    <t>Employee Stock-Based Compensation - Share-based Compensation Equity Granted (Details) - USD ($) $ / shares in Units, $ in Thousands</t>
  </si>
  <si>
    <t>Share-based Compensation Arrangement by Share-based Payment Award [Line Items]</t>
  </si>
  <si>
    <t>2010 Equity Incentive Plan [Member]</t>
  </si>
  <si>
    <t>Stock options granted in period (shares)</t>
  </si>
  <si>
    <t>2010 Equity Incentive Plan [Member] | Restricted Stock Units (RSUs) [Member]</t>
  </si>
  <si>
    <t>Restricted stock units granted (shares)</t>
  </si>
  <si>
    <t>Weighted-average grant-date fair value (in dollars per share)</t>
  </si>
  <si>
    <t>2010 Equity Incentive Plan [Member] | Performance-Based Restricted Stock Units [Member] | Certain Executives [Member]</t>
  </si>
  <si>
    <t>Deposits - Summary of Deposits (Details) - USD ($) $ in Thousands</t>
  </si>
  <si>
    <t>GPR deposits</t>
  </si>
  <si>
    <t>Other demand deposits</t>
  </si>
  <si>
    <t>Total non-interest bearing deposit accounts</t>
  </si>
  <si>
    <t>Negotiable order of withdrawal (NOW)</t>
  </si>
  <si>
    <t>Savings</t>
  </si>
  <si>
    <t>Time deposits, denominations greater than or equal to $100</t>
  </si>
  <si>
    <t>Time deposits, denominations less than $100</t>
  </si>
  <si>
    <t>Total interest-bearing deposit accounts</t>
  </si>
  <si>
    <t>Total deposits</t>
  </si>
  <si>
    <t>Deposits - Contractual Maturities (Details) $ in Thousands</t>
  </si>
  <si>
    <t>Jun. 30, 2015USD ($)</t>
  </si>
  <si>
    <t>Time Deposits, Fiscal Year Maturity [Abstract]</t>
  </si>
  <si>
    <t>Due in 2015</t>
  </si>
  <si>
    <t>Due in 2016</t>
  </si>
  <si>
    <t>Due in 2017</t>
  </si>
  <si>
    <t>Due in 2018</t>
  </si>
  <si>
    <t>Due in 2019</t>
  </si>
  <si>
    <t>Thereafter</t>
  </si>
  <si>
    <t>Total time deposits</t>
  </si>
  <si>
    <t>Note Payable - Narrative (Details) - USD ($)</t>
  </si>
  <si>
    <t>Oct. 31, 2014</t>
  </si>
  <si>
    <t>Debt Instrument [Line Items]</t>
  </si>
  <si>
    <t>Repayments of Notes Payable</t>
  </si>
  <si>
    <t>Bank Of America, N.A., Wells Fargo Bank, National Association, And Other Lenders [Member] | Line of Credit [Member]</t>
  </si>
  <si>
    <t>Maximum borrowing capacity</t>
  </si>
  <si>
    <t>Potential maximum borrowing capacity increase</t>
  </si>
  <si>
    <t>Effective interest rate (percent)</t>
  </si>
  <si>
    <t>2.94%</t>
  </si>
  <si>
    <t>Bank Of America, N.A., Wells Fargo Bank, National Association, And Other Lenders [Member] | Line of Credit [Member] | Base Rate, Condition One [Member]</t>
  </si>
  <si>
    <t>Spread on interest rate (percent)</t>
  </si>
  <si>
    <t>Bank Of America, N.A., Wells Fargo Bank, National Association, And Other Lenders [Member] | Line of Credit [Member] | Base Rate, Condition Two [Member]</t>
  </si>
  <si>
    <t>1.00%</t>
  </si>
  <si>
    <t>Bank Of America, N.A., Wells Fargo Bank, National Association, And Other Lenders [Member] | Minimum [Member] | Line of Credit [Member] | LIBOR [Member]</t>
  </si>
  <si>
    <t>Basis spread on variable rate (percent)</t>
  </si>
  <si>
    <t>2.50%</t>
  </si>
  <si>
    <t>Bank Of America, N.A., Wells Fargo Bank, National Association, And Other Lenders [Member] | Minimum [Member] | Line of Credit [Member] | Base Rate [Member]</t>
  </si>
  <si>
    <t>1.50%</t>
  </si>
  <si>
    <t>Bank Of America, N.A., Wells Fargo Bank, National Association, And Other Lenders [Member] | Maximum [Member] | Line of Credit [Member] | LIBOR [Member]</t>
  </si>
  <si>
    <t>3.00%</t>
  </si>
  <si>
    <t>Bank Of America, N.A., Wells Fargo Bank, National Association, And Other Lenders [Member] | Maximum [Member] | Line of Credit [Member] | Base Rate [Member]</t>
  </si>
  <si>
    <t>2.00%</t>
  </si>
  <si>
    <t>Bank Of America, N.A., Wells Fargo Bank, National Association, And Other Lenders [Member] | Revolving Facility [Member] | Line of Credit [Member]</t>
  </si>
  <si>
    <t>Debt term</t>
  </si>
  <si>
    <t>5 years</t>
  </si>
  <si>
    <t>Bank Of America, N.A., Wells Fargo Bank, National Association, And Other Lenders [Member] | Term Facility [Member] | Line of Credit [Member]</t>
  </si>
  <si>
    <t>Line of Credit Facility, Periodic Payment, Principal</t>
  </si>
  <si>
    <t>Note Payable - Schedule of Debt (Details) - USD ($) $ in Thousands</t>
  </si>
  <si>
    <t>Total notes payable</t>
  </si>
  <si>
    <t>Bank Of America, N.A., Wells Fargo Bank, National Association, And Other Lenders [Member] | Line of Credit [Member] | Term Facility [Member]</t>
  </si>
  <si>
    <t>Bank Of America, N.A., Wells Fargo Bank, National Association, And Other Lenders [Member] | Line of Credit [Member] | Revolving Facility [Member]</t>
  </si>
  <si>
    <t>Income Taxes - Narrative (Details) - USD ($) $ in Thousands</t>
  </si>
  <si>
    <t>Operating Loss Carryforwards [Line Items]</t>
  </si>
  <si>
    <t>U.S. federal statutory tax rate (percent)</t>
  </si>
  <si>
    <t>35.00%</t>
  </si>
  <si>
    <t>Unrecognized tax benefits, income tax penalties and interest accrued</t>
  </si>
  <si>
    <t>The total amount of unrecognized tax benefits that, if recognized, would affect the effective tax rate</t>
  </si>
  <si>
    <t>Federal [Member]</t>
  </si>
  <si>
    <t>Operating loss carryforwards</t>
  </si>
  <si>
    <t>State Tax [Member]</t>
  </si>
  <si>
    <t>State Tax [Member] | Between Tax Year 2028 and 2034 [Member]</t>
  </si>
  <si>
    <t>State Tax [Member] | Tax Year 2024 [Member]</t>
  </si>
  <si>
    <t>Income Taxes - Effective Tax Rate Reconciliation (Details)</t>
  </si>
  <si>
    <t>Effective Income Tax Rate Reconciliation, Percent [Abstract]</t>
  </si>
  <si>
    <t>U.S. federal statutory tax rate</t>
  </si>
  <si>
    <t>State income taxes, net of federal tax benefit</t>
  </si>
  <si>
    <t>1.80%</t>
  </si>
  <si>
    <t>General business credits</t>
  </si>
  <si>
    <t>(1.10%)</t>
  </si>
  <si>
    <t>1.10%</t>
  </si>
  <si>
    <t>Other</t>
  </si>
  <si>
    <t>1.30%</t>
  </si>
  <si>
    <t>0.60%</t>
  </si>
  <si>
    <t>Effective tax rate</t>
  </si>
  <si>
    <t>38.70%</t>
  </si>
  <si>
    <t>37.40%</t>
  </si>
  <si>
    <t>Income Taxes - Rollforward of Unrecognized Tax Benefits (Details) - USD ($) $ in Thousands</t>
  </si>
  <si>
    <t>Reconciliation of Unrecognized Tax Benefits [Roll Forward]</t>
  </si>
  <si>
    <t>Beginning balance</t>
  </si>
  <si>
    <t>Increases related to positions taken during the current year</t>
  </si>
  <si>
    <t>Ending balance</t>
  </si>
  <si>
    <t>Earnings per Common Share - Basic Earnings Per Share (Details) - USD ($) $ / shares in Units, shares in Thousands, $ in Thousands</t>
  </si>
  <si>
    <t>Earnings Per Share, Basic, by Common Class, Including Two Class Method [Line Items]</t>
  </si>
  <si>
    <t>Income attributable to common stock subject to repurchase</t>
  </si>
  <si>
    <t>Net income allocated to Class A common stockholders</t>
  </si>
  <si>
    <t>Weighted-average Class A shares issued and outstanding</t>
  </si>
  <si>
    <t>Basic earnings per Class A common share, in usd per share</t>
  </si>
  <si>
    <t>Re-allocated earnings</t>
  </si>
  <si>
    <t>Diluted net income allocated to Class A common stockholders</t>
  </si>
  <si>
    <t>Diluted weighted-average Class A shares issued and outstanding</t>
  </si>
  <si>
    <t>Diluted earnings per Class A common share, in usd per share</t>
  </si>
  <si>
    <t>Stock Options [Member]</t>
  </si>
  <si>
    <t>Dilutive potential common shares</t>
  </si>
  <si>
    <t>Restricted Stock Units (RSUs) [Member]</t>
  </si>
  <si>
    <t>Employee Stock Purchase Plan [Member]</t>
  </si>
  <si>
    <t>Earnings per Common Share - Antidilutive Shares (Details) - Common Class A [Member] - shares shares in Thousands</t>
  </si>
  <si>
    <t>Antidilutive Shares [Line Items]</t>
  </si>
  <si>
    <t>Antidilutive shares</t>
  </si>
  <si>
    <t>Convertible preferred stock [Member]</t>
  </si>
  <si>
    <t>Fair Value Measurements - Fair Value Hierarchy (Details) - USD ($) $ in Thousands</t>
  </si>
  <si>
    <t>Fair Value, Assets and Liabilities Measured on Recurring and Nonrecurring Basis [Line Items]</t>
  </si>
  <si>
    <t>Assets, fair value</t>
  </si>
  <si>
    <t>Recurring</t>
  </si>
  <si>
    <t>Contingent consideration, fair value</t>
  </si>
  <si>
    <t>Recurring | Level 1</t>
  </si>
  <si>
    <t>Recurring | Level 2</t>
  </si>
  <si>
    <t>Recurring | Level 3</t>
  </si>
  <si>
    <t>Recurring | Corporate Bonds</t>
  </si>
  <si>
    <t>Recurring | Corporate Bonds | Level 1</t>
  </si>
  <si>
    <t>Recurring | Corporate Bonds | Level 2</t>
  </si>
  <si>
    <t>Recurring | Corporate Bonds | Level 3</t>
  </si>
  <si>
    <t>Recurring | Commercial Paper</t>
  </si>
  <si>
    <t>Recurring | Commercial Paper | Level 1</t>
  </si>
  <si>
    <t>Recurring | Commercial Paper | Level 2</t>
  </si>
  <si>
    <t>Recurring | Commercial Paper | Level 3</t>
  </si>
  <si>
    <t>Recurring | US Treasury Notes</t>
  </si>
  <si>
    <t>Recurring | US Treasury Notes | Level 1</t>
  </si>
  <si>
    <t>Recurring | US Treasury Notes | Level 2</t>
  </si>
  <si>
    <t>Recurring | US Treasury Notes | Level 3</t>
  </si>
  <si>
    <t>Recurring | Mortgage-backed securities</t>
  </si>
  <si>
    <t>Recurring | Mortgage-backed securities | Level 1</t>
  </si>
  <si>
    <t>Recurring | Mortgage-backed securities | Level 2</t>
  </si>
  <si>
    <t>Recurring | Mortgage-backed securities | Level 3</t>
  </si>
  <si>
    <t>Recurring | Agencies Securities</t>
  </si>
  <si>
    <t>Recurring | Agencies Securities | Level 1</t>
  </si>
  <si>
    <t>Recurring | Agencies Securities | Level 2</t>
  </si>
  <si>
    <t>Recurring | Agencies Securities | Level 3</t>
  </si>
  <si>
    <t>Recurring | Municipal Bonds</t>
  </si>
  <si>
    <t>Recurring | Municipal Bonds | Level 1</t>
  </si>
  <si>
    <t>Recurring | Municipal Bonds | Level 2</t>
  </si>
  <si>
    <t>Recurring | Municipal Bonds | Level 3</t>
  </si>
  <si>
    <t>Recurring | Asset-backed Securities</t>
  </si>
  <si>
    <t>Recurring | Asset-backed Securities | Level 1</t>
  </si>
  <si>
    <t>Recurring | Asset-backed Securities | Level 2</t>
  </si>
  <si>
    <t>Recurring | Asset-backed Securities | Level 3</t>
  </si>
  <si>
    <t>Fair Value Measurements - Contingent Consideration Payable (Details) - Jun. 30, 2015 - Contingent Consideration - USD ($) $ in Thousands</t>
  </si>
  <si>
    <t>Total</t>
  </si>
  <si>
    <t>Fair Value, Liabilities Measured on Recurring Basis, Unobservable Input Reconciliation, Calculation [Roll Forward]</t>
  </si>
  <si>
    <t>Payments of contingent consideration</t>
  </si>
  <si>
    <t>Fair Value of Financial Instruments (Details) - USD ($) $ in Thousands</t>
  </si>
  <si>
    <t>Loans to Bank Customers, Fair Value</t>
  </si>
  <si>
    <t>Deposits, Carrying Value</t>
  </si>
  <si>
    <t>Deposits, Fair Value</t>
  </si>
  <si>
    <t>Note payable, Carrying Value</t>
  </si>
  <si>
    <t>Note payable, Fair Value</t>
  </si>
  <si>
    <t>Commitments and Contingencies - Narrative (Details) - USD ($) $ in Millions</t>
  </si>
  <si>
    <t>Line of Credit [Member] | Standby Letters of Credit [Member]</t>
  </si>
  <si>
    <t>Loss Contingencies [Line Items]</t>
  </si>
  <si>
    <t>Letters of Credit Outstanding, Amount</t>
  </si>
  <si>
    <t>Significant Customer Concentrations (Details) - USD ($) $ in Thousands</t>
  </si>
  <si>
    <t>Concentration Risk [Line Items]</t>
  </si>
  <si>
    <t>Customer Concentration Risk [Member] | Total Operating Revenues [Member] | Walmart [Member]</t>
  </si>
  <si>
    <t>Concentration risk, percentage</t>
  </si>
  <si>
    <t>48.00%</t>
  </si>
  <si>
    <t>54.00%</t>
  </si>
  <si>
    <t>42.00%</t>
  </si>
  <si>
    <t>58.00%</t>
  </si>
  <si>
    <t>Customer Concentration Risk [Member] | Total Operating Revenues, Excluding Stock-Based Retailer Incentive Compensation [Member] | Walmart [Member]</t>
  </si>
  <si>
    <t>55.00%</t>
  </si>
  <si>
    <t>43.00%</t>
  </si>
  <si>
    <t>Customer Concentration Risk [Member] | GPR Cards Activated (in units) [Member] | Four Largest Retailers Distributors [Member]</t>
  </si>
  <si>
    <t>59.00%</t>
  </si>
  <si>
    <t>71.00%</t>
  </si>
  <si>
    <t>60.00%</t>
  </si>
  <si>
    <t>72.00%</t>
  </si>
  <si>
    <t>Customer Concentration Risk [Member] | Sales of Cash Transfer Products (in units) [Member] | Four Largest Retailers Distributors [Member]</t>
  </si>
  <si>
    <t>81.00%</t>
  </si>
  <si>
    <t>80.00%</t>
  </si>
  <si>
    <t>Customer Concentration Risk [Member] | Settlement Assets [Member] | Walmart [Member]</t>
  </si>
  <si>
    <t>Concentration risk, percentage (balance sheet disclosures)</t>
  </si>
  <si>
    <t>63.00%</t>
  </si>
  <si>
    <t>22.00%</t>
  </si>
  <si>
    <t>Customer Concentration Risk [Member] | Settlement Assets [Member] | Three Other Largest Retailer Distributors, as a Group [Member]</t>
  </si>
  <si>
    <t>13.00%</t>
  </si>
  <si>
    <t>6.00%</t>
  </si>
  <si>
    <t>Segment Information (Details) $ in Thousands</t>
  </si>
  <si>
    <t>12 Months Ended</t>
  </si>
  <si>
    <t>Jun. 30, 2014USD ($)</t>
  </si>
  <si>
    <t>Jun. 30, 2015USD ($)segment</t>
  </si>
  <si>
    <t>Dec. 31, 2014segment</t>
  </si>
  <si>
    <t>Number of reportable segments | segment</t>
  </si>
  <si>
    <t>Segment Reporting Information [Line Items]</t>
  </si>
  <si>
    <t>Segment revenues</t>
  </si>
  <si>
    <t>Segment expenses</t>
  </si>
  <si>
    <t>Account Services Segment [Member]</t>
  </si>
  <si>
    <t>Processing and Settlement Services Segment [Member]</t>
  </si>
  <si>
    <t>Corporate and 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n">
        <v>1386278</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52075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5</v>
      </c>
      <c s="2" r="B1" t="s">
        <v>1</v>
      </c>
    </row>
    <row spans="1:2" r="2">
      <c s="2" r="B2" t="s">
        <v>2</v>
      </c>
    </row>
    <row spans="1:2" r="3">
      <c s="3" r="A3" t="s">
        <v>170</v>
      </c>
    </row>
    <row spans="1:2" r="4">
      <c s="4" r="A4" t="s">
        <v>45</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v>
      </c>
    </row>
    <row spans="1:2" r="3">
      <c s="3" r="A3" t="s">
        <v>182</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63870</v>
      </c>
      <c s="7" r="C3" t="n">
        <v>724158</v>
      </c>
    </row>
    <row spans="1:3" r="4">
      <c s="4" r="A4" t="s">
        <v>28</v>
      </c>
      <c s="5" r="B4" t="n">
        <v>481</v>
      </c>
      <c s="5" r="C4" t="n">
        <v>480</v>
      </c>
    </row>
    <row spans="1:3" r="5">
      <c s="4" r="A5" t="s">
        <v>29</v>
      </c>
      <c s="5" r="B5" t="n">
        <v>4665</v>
      </c>
      <c s="5" r="C5" t="n">
        <v>2015</v>
      </c>
    </row>
    <row spans="1:3" r="6">
      <c s="4" r="A6" t="s">
        <v>30</v>
      </c>
      <c s="5" r="B6" t="n">
        <v>76746</v>
      </c>
      <c s="5" r="C6" t="n">
        <v>46650</v>
      </c>
    </row>
    <row spans="1:3" r="7">
      <c s="4" r="A7" t="s">
        <v>31</v>
      </c>
      <c s="5" r="B7" t="n">
        <v>46855</v>
      </c>
      <c s="5" r="C7" t="n">
        <v>148694</v>
      </c>
    </row>
    <row spans="1:3" r="8">
      <c s="4" r="A8" t="s">
        <v>32</v>
      </c>
      <c s="5" r="B8" t="n">
        <v>23193</v>
      </c>
      <c s="5" r="C8" t="n">
        <v>48917</v>
      </c>
    </row>
    <row spans="1:3" r="9">
      <c s="4" r="A9" t="s">
        <v>33</v>
      </c>
      <c s="5" r="B9" t="n">
        <v>30142</v>
      </c>
      <c s="5" r="C9" t="n">
        <v>23992</v>
      </c>
    </row>
    <row spans="1:3" r="10">
      <c s="4" r="A10" t="s">
        <v>34</v>
      </c>
      <c s="5" r="B10" t="n">
        <v>0</v>
      </c>
      <c s="5" r="C10" t="n">
        <v>16290</v>
      </c>
    </row>
    <row spans="1:3" r="11">
      <c s="4" r="A11" t="s">
        <v>35</v>
      </c>
      <c s="5" r="B11" t="n">
        <v>945952</v>
      </c>
      <c s="5" r="C11" t="n">
        <v>1011196</v>
      </c>
    </row>
    <row spans="1:3" r="12">
      <c s="4" r="A12" t="s">
        <v>29</v>
      </c>
      <c s="5" r="B12" t="n">
        <v>2182</v>
      </c>
      <c s="5" r="C12" t="n">
        <v>2152</v>
      </c>
    </row>
    <row spans="1:3" r="13">
      <c s="4" r="A13" t="s">
        <v>36</v>
      </c>
      <c s="5" r="B13" t="n">
        <v>122433</v>
      </c>
      <c s="5" r="C13" t="n">
        <v>73781</v>
      </c>
    </row>
    <row spans="1:3" r="14">
      <c s="4" r="A14" t="s">
        <v>37</v>
      </c>
      <c s="5" r="B14" t="n">
        <v>6451</v>
      </c>
      <c s="5" r="C14" t="n">
        <v>6550</v>
      </c>
    </row>
    <row spans="1:3" r="15">
      <c s="4" r="A15" t="s">
        <v>33</v>
      </c>
      <c s="5" r="B15" t="n">
        <v>11052</v>
      </c>
      <c s="5" r="C15" t="n">
        <v>11883</v>
      </c>
    </row>
    <row spans="1:3" r="16">
      <c s="4" r="A16" t="s">
        <v>38</v>
      </c>
      <c s="5" r="B16" t="n">
        <v>76705</v>
      </c>
      <c s="5" r="C16" t="n">
        <v>77284</v>
      </c>
    </row>
    <row spans="1:3" r="17">
      <c s="4" r="A17" t="s">
        <v>39</v>
      </c>
      <c s="5" r="B17" t="n">
        <v>7805</v>
      </c>
      <c s="5" r="C17" t="n">
        <v>17326</v>
      </c>
    </row>
    <row spans="1:3" r="18">
      <c s="4" r="A18" t="s">
        <v>40</v>
      </c>
      <c s="5" r="B18" t="n">
        <v>8557</v>
      </c>
      <c s="5" r="C18" t="n">
        <v>6268</v>
      </c>
    </row>
    <row spans="1:3" r="19">
      <c s="4" r="A19" t="s">
        <v>41</v>
      </c>
      <c s="5" r="B19" t="n">
        <v>484383</v>
      </c>
      <c s="5" r="C19" t="n">
        <v>417200</v>
      </c>
    </row>
    <row spans="1:3" r="20">
      <c s="4" r="A20" t="s">
        <v>42</v>
      </c>
      <c s="5" r="B20" t="n">
        <v>1665520</v>
      </c>
      <c s="5" r="C20" t="n">
        <v>1623640</v>
      </c>
    </row>
    <row spans="1:3" r="21">
      <c s="3" r="A21" t="s">
        <v>43</v>
      </c>
    </row>
    <row spans="1:3" r="22">
      <c s="4" r="A22" t="s">
        <v>44</v>
      </c>
      <c s="5" r="B22" t="n">
        <v>19729</v>
      </c>
      <c s="5" r="C22" t="n">
        <v>36444</v>
      </c>
    </row>
    <row spans="1:3" r="23">
      <c s="4" r="A23" t="s">
        <v>45</v>
      </c>
      <c s="5" r="B23" t="n">
        <v>608081</v>
      </c>
      <c s="5" r="C23" t="n">
        <v>565401</v>
      </c>
    </row>
    <row spans="1:3" r="24">
      <c s="4" r="A24" t="s">
        <v>46</v>
      </c>
      <c s="5" r="B24" t="n">
        <v>55321</v>
      </c>
      <c s="5" r="C24" t="n">
        <v>98052</v>
      </c>
    </row>
    <row spans="1:3" r="25">
      <c s="4" r="A25" t="s">
        <v>47</v>
      </c>
      <c s="5" r="B25" t="n">
        <v>4300</v>
      </c>
      <c s="5" r="C25" t="n">
        <v>4484</v>
      </c>
    </row>
    <row spans="1:3" r="26">
      <c s="4" r="A26" t="s">
        <v>48</v>
      </c>
      <c s="5" r="B26" t="n">
        <v>1721</v>
      </c>
      <c s="5" r="C26" t="n">
        <v>1224</v>
      </c>
    </row>
    <row spans="1:3" r="27">
      <c s="4" r="A27" t="s">
        <v>49</v>
      </c>
      <c s="5" r="B27" t="n">
        <v>69901</v>
      </c>
      <c s="5" r="C27" t="n">
        <v>79137</v>
      </c>
    </row>
    <row spans="1:3" r="28">
      <c s="4" r="A28" t="s">
        <v>50</v>
      </c>
      <c s="5" r="B28" t="n">
        <v>13749</v>
      </c>
      <c s="5" r="C28" t="n">
        <v>24418</v>
      </c>
    </row>
    <row spans="1:3" r="29">
      <c s="4" r="A29" t="s">
        <v>51</v>
      </c>
      <c s="5" r="B29" t="n">
        <v>22500</v>
      </c>
      <c s="5" r="C29" t="n">
        <v>22500</v>
      </c>
    </row>
    <row spans="1:3" r="30">
      <c s="4" r="A30" t="s">
        <v>52</v>
      </c>
      <c s="5" r="B30" t="n">
        <v>11213</v>
      </c>
      <c s="5" r="C30" t="n">
        <v>0</v>
      </c>
    </row>
    <row spans="1:3" r="31">
      <c s="4" r="A31" t="s">
        <v>53</v>
      </c>
      <c s="5" r="B31" t="n">
        <v>4253</v>
      </c>
      <c s="5" r="C31" t="n">
        <v>3995</v>
      </c>
    </row>
    <row spans="1:3" r="32">
      <c s="4" r="A32" t="s">
        <v>54</v>
      </c>
      <c s="5" r="B32" t="n">
        <v>810768</v>
      </c>
      <c s="5" r="C32" t="n">
        <v>835655</v>
      </c>
    </row>
    <row spans="1:3" r="33">
      <c s="4" r="A33" t="s">
        <v>49</v>
      </c>
      <c s="5" r="B33" t="n">
        <v>40254</v>
      </c>
      <c s="5" r="C33" t="n">
        <v>31495</v>
      </c>
    </row>
    <row spans="1:3" r="34">
      <c s="4" r="A34" t="s">
        <v>51</v>
      </c>
      <c s="5" r="B34" t="n">
        <v>116250</v>
      </c>
      <c s="5" r="C34" t="n">
        <v>127500</v>
      </c>
    </row>
    <row spans="1:3" r="35">
      <c s="4" r="A35" t="s">
        <v>55</v>
      </c>
      <c s="7" r="B35" t="n">
        <v>967272</v>
      </c>
      <c s="7" r="C35" t="n">
        <v>994650</v>
      </c>
    </row>
    <row spans="1:3" r="36">
      <c s="4" r="A36" t="s">
        <v>56</v>
      </c>
    </row>
    <row spans="1:3" r="37">
      <c s="3" r="A37" t="s">
        <v>57</v>
      </c>
    </row>
    <row spans="1:3" r="38">
      <c s="4" r="A38" t="s">
        <v>58</v>
      </c>
      <c s="7" r="B38" t="n">
        <v>408522</v>
      </c>
      <c s="7" r="C38" t="n">
        <v>383296</v>
      </c>
    </row>
    <row spans="1:3" r="39">
      <c s="4" r="A39" t="s">
        <v>59</v>
      </c>
      <c s="5" r="B39" t="n">
        <v>290002</v>
      </c>
      <c s="5" r="C39" t="n">
        <v>245693</v>
      </c>
    </row>
    <row spans="1:3" r="40">
      <c s="4" r="A40" t="s">
        <v>60</v>
      </c>
      <c s="5" r="B40" t="n">
        <v>-330</v>
      </c>
      <c s="5" r="C40" t="n">
        <v>-52</v>
      </c>
    </row>
    <row spans="1:3" r="41">
      <c s="4" r="A41" t="s">
        <v>61</v>
      </c>
      <c s="5" r="B41" t="n">
        <v>698248</v>
      </c>
      <c s="5" r="C41" t="n">
        <v>628990</v>
      </c>
    </row>
    <row spans="1:3" r="42">
      <c s="4" r="A42" t="s">
        <v>62</v>
      </c>
      <c s="5" r="B42" t="n">
        <v>1665520</v>
      </c>
      <c s="5" r="C42" t="n">
        <v>1623640</v>
      </c>
    </row>
    <row spans="1:3" r="43">
      <c s="4" r="A43" t="s">
        <v>63</v>
      </c>
    </row>
    <row spans="1:3" r="44">
      <c s="3" r="A44" t="s">
        <v>57</v>
      </c>
    </row>
    <row spans="1:3" r="45">
      <c s="4" r="A45" t="s">
        <v>64</v>
      </c>
      <c s="5" r="B45" t="n">
        <v>2</v>
      </c>
      <c s="5" r="C45" t="n">
        <v>2</v>
      </c>
    </row>
    <row spans="1:3" r="46">
      <c s="4" r="A46" t="s">
        <v>65</v>
      </c>
    </row>
    <row spans="1:3" r="47">
      <c s="3" r="A47" t="s">
        <v>57</v>
      </c>
    </row>
    <row spans="1:3" r="48">
      <c s="4" r="A48" t="s">
        <v>66</v>
      </c>
      <c s="7" r="B48" t="n">
        <v>52</v>
      </c>
      <c s="7" r="C48"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53</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156</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159</v>
      </c>
    </row>
    <row spans="1:2" r="4">
      <c s="4" r="A4" t="s">
        <v>158</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165</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8</v>
      </c>
      <c s="2" r="B1" t="s">
        <v>1</v>
      </c>
    </row>
    <row spans="1:2" r="2">
      <c s="2" r="B2" t="s">
        <v>2</v>
      </c>
    </row>
    <row spans="1:2" r="3">
      <c s="3" r="A3" t="s">
        <v>168</v>
      </c>
    </row>
    <row spans="1:2" r="4">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21</v>
      </c>
      <c s="2" r="B1" t="s">
        <v>1</v>
      </c>
    </row>
    <row spans="1:2" r="2">
      <c s="2" r="B2" t="s">
        <v>2</v>
      </c>
    </row>
    <row spans="1:2" r="3">
      <c s="3" r="A3" t="s">
        <v>170</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173</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7</v>
      </c>
      <c s="2" r="B1" t="s">
        <v>2</v>
      </c>
      <c s="2" r="C1" t="s">
        <v>25</v>
      </c>
    </row>
    <row spans="1:3" r="2">
      <c s="4" r="A2" t="s">
        <v>68</v>
      </c>
      <c s="7" r="B2" t="n">
        <v>377</v>
      </c>
      <c s="7" r="C2" t="n">
        <v>444</v>
      </c>
    </row>
    <row spans="1:3" r="3">
      <c s="4" r="A3" t="s">
        <v>63</v>
      </c>
    </row>
    <row spans="1:3" r="4">
      <c s="4" r="A4" t="s">
        <v>69</v>
      </c>
      <c s="8" r="B4" t="n">
        <v>0.001</v>
      </c>
      <c s="8" r="C4" t="n">
        <v>0.001</v>
      </c>
    </row>
    <row spans="1:3" r="5">
      <c s="4" r="A5" t="s">
        <v>70</v>
      </c>
      <c s="5" r="B5" t="n">
        <v>10000</v>
      </c>
      <c s="5" r="C5" t="n">
        <v>10000</v>
      </c>
    </row>
    <row spans="1:3" r="6">
      <c s="4" r="A6" t="s">
        <v>71</v>
      </c>
      <c s="5" r="B6" t="n">
        <v>2000</v>
      </c>
      <c s="5" r="C6" t="n">
        <v>2000</v>
      </c>
    </row>
    <row spans="1:3" r="7">
      <c s="4" r="A7" t="s">
        <v>72</v>
      </c>
      <c s="5" r="B7" t="n">
        <v>2000</v>
      </c>
      <c s="5" r="C7" t="n">
        <v>2000</v>
      </c>
    </row>
    <row spans="1:3" r="8">
      <c s="4" r="A8" t="s">
        <v>65</v>
      </c>
    </row>
    <row spans="1:3" r="9">
      <c s="4" r="A9" t="s">
        <v>73</v>
      </c>
      <c s="8" r="B9" t="n">
        <v>0.001</v>
      </c>
      <c s="8" r="C9" t="n">
        <v>0.001</v>
      </c>
    </row>
    <row spans="1:3" r="10">
      <c s="4" r="A10" t="s">
        <v>74</v>
      </c>
      <c s="5" r="B10" t="n">
        <v>100000000</v>
      </c>
      <c s="5" r="C10" t="n">
        <v>100000000</v>
      </c>
    </row>
    <row spans="1:3" r="11">
      <c s="4" r="A11" t="s">
        <v>75</v>
      </c>
      <c s="5" r="B11" t="n">
        <v>51911000</v>
      </c>
      <c s="5" r="C11" t="n">
        <v>51146000</v>
      </c>
    </row>
    <row spans="1:3" r="12">
      <c s="4" r="A12" t="s">
        <v>76</v>
      </c>
      <c s="5" r="B12" t="n">
        <v>51911000</v>
      </c>
      <c s="5" r="C12" t="n">
        <v>511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29</v>
      </c>
      <c s="2" r="B1" t="s">
        <v>1</v>
      </c>
    </row>
    <row spans="1:2" r="2">
      <c s="2" r="B2" t="s">
        <v>2</v>
      </c>
    </row>
    <row spans="1:2" r="3">
      <c s="3" r="A3" t="s">
        <v>17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34</v>
      </c>
      <c s="2" r="B1" t="s">
        <v>1</v>
      </c>
    </row>
    <row spans="1:2" r="2">
      <c s="2" r="B2" t="s">
        <v>2</v>
      </c>
    </row>
    <row spans="1:2" r="3">
      <c s="3" r="A3" t="s">
        <v>179</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39</v>
      </c>
      <c s="2" r="B1" t="s">
        <v>1</v>
      </c>
    </row>
    <row spans="1:2" r="2">
      <c s="2" r="B2" t="s">
        <v>2</v>
      </c>
    </row>
    <row spans="1:2" r="3">
      <c s="3" r="A3" t="s">
        <v>182</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4</v>
      </c>
      <c s="2" r="B1" t="s">
        <v>1</v>
      </c>
    </row>
    <row spans="1:2" r="2">
      <c s="2" r="B2" t="s">
        <v>2</v>
      </c>
    </row>
    <row spans="1:2" r="3">
      <c s="3" r="A3" t="s">
        <v>182</v>
      </c>
    </row>
    <row spans="1:2" r="4">
      <c s="4" r="A4" t="s">
        <v>245</v>
      </c>
      <c s="4" r="B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7</v>
      </c>
      <c s="2" r="B1" t="s">
        <v>1</v>
      </c>
    </row>
    <row spans="1:2" r="2">
      <c s="2" r="B2" t="s">
        <v>2</v>
      </c>
    </row>
    <row spans="1:2" r="3">
      <c s="3" r="A3" t="s">
        <v>190</v>
      </c>
    </row>
    <row spans="1:2" r="4">
      <c s="4" r="A4" t="s">
        <v>248</v>
      </c>
      <c s="4" r="B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193</v>
      </c>
    </row>
    <row spans="1:2" r="4">
      <c s="4" r="A4" t="s">
        <v>251</v>
      </c>
      <c s="4" r="B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253</v>
      </c>
      <c s="2" r="B1" t="s">
        <v>254</v>
      </c>
      <c s="2" r="C1" t="s">
        <v>1</v>
      </c>
    </row>
    <row spans="1:3" r="2">
      <c s="2" r="B2" t="s">
        <v>255</v>
      </c>
      <c s="2" r="C2" t="s">
        <v>256</v>
      </c>
    </row>
    <row spans="1:3" r="3">
      <c s="3" r="A3" t="s">
        <v>257</v>
      </c>
    </row>
    <row spans="1:3" r="4">
      <c s="4" r="A4" t="s">
        <v>258</v>
      </c>
      <c s="5" r="C4" t="n">
        <v>100000</v>
      </c>
    </row>
    <row spans="1:3" r="5">
      <c s="4" r="A5" t="s">
        <v>259</v>
      </c>
      <c s="5" r="C5" t="n">
        <v>25</v>
      </c>
    </row>
    <row spans="1:3" r="6">
      <c s="4" r="A6" t="s">
        <v>260</v>
      </c>
    </row>
    <row spans="1:3" r="7">
      <c s="3" r="A7" t="s">
        <v>257</v>
      </c>
    </row>
    <row spans="1:3" r="8">
      <c s="4" r="A8" t="s">
        <v>261</v>
      </c>
      <c s="10" r="B8" t="n">
        <v>61.6</v>
      </c>
    </row>
    <row spans="1:3" r="9">
      <c s="4" r="A9" t="s">
        <v>262</v>
      </c>
      <c s="10" r="B9" t="n">
        <v>16.1</v>
      </c>
    </row>
    <row spans="1:3" r="10">
      <c s="4" r="A10" t="s">
        <v>263</v>
      </c>
    </row>
    <row spans="1:3" r="11">
      <c s="3" r="A11" t="s">
        <v>257</v>
      </c>
    </row>
    <row spans="1:3" r="12">
      <c s="4" r="A12" t="s">
        <v>264</v>
      </c>
      <c s="5" r="B12" t="n">
        <v>5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5</v>
      </c>
    </row>
    <row spans="1:3" r="2">
      <c s="3" r="A2" t="s">
        <v>266</v>
      </c>
    </row>
    <row spans="1:3" r="3">
      <c s="4" r="A3" t="s">
        <v>267</v>
      </c>
      <c s="7" r="B3" t="n">
        <v>199574</v>
      </c>
      <c s="7" r="C3" t="n">
        <v>120515</v>
      </c>
    </row>
    <row spans="1:3" r="4">
      <c s="4" r="A4" t="s">
        <v>268</v>
      </c>
      <c s="5" r="B4" t="n">
        <v>131</v>
      </c>
      <c s="5" r="C4" t="n">
        <v>190</v>
      </c>
    </row>
    <row spans="1:3" r="5">
      <c s="4" r="A5" t="s">
        <v>269</v>
      </c>
      <c s="5" r="B5" t="n">
        <v>-526</v>
      </c>
      <c s="5" r="C5" t="n">
        <v>-274</v>
      </c>
    </row>
    <row spans="1:3" r="6">
      <c s="4" r="A6" t="s">
        <v>270</v>
      </c>
      <c s="5" r="B6" t="n">
        <v>199179</v>
      </c>
      <c s="5" r="C6" t="n">
        <v>120431</v>
      </c>
    </row>
    <row spans="1:3" r="7">
      <c s="4" r="A7" t="s">
        <v>271</v>
      </c>
    </row>
    <row spans="1:3" r="8">
      <c s="3" r="A8" t="s">
        <v>266</v>
      </c>
    </row>
    <row spans="1:3" r="9">
      <c s="4" r="A9" t="s">
        <v>267</v>
      </c>
      <c s="5" r="B9" t="n">
        <v>36901</v>
      </c>
      <c s="5" r="C9" t="n">
        <v>40433</v>
      </c>
    </row>
    <row spans="1:3" r="10">
      <c s="4" r="A10" t="s">
        <v>268</v>
      </c>
      <c s="5" r="B10" t="n">
        <v>2</v>
      </c>
      <c s="5" r="C10" t="n">
        <v>4</v>
      </c>
    </row>
    <row spans="1:3" r="11">
      <c s="4" r="A11" t="s">
        <v>269</v>
      </c>
      <c s="5" r="B11" t="n">
        <v>-34</v>
      </c>
      <c s="5" r="C11" t="n">
        <v>-48</v>
      </c>
    </row>
    <row spans="1:3" r="12">
      <c s="4" r="A12" t="s">
        <v>270</v>
      </c>
      <c s="5" r="B12" t="n">
        <v>36869</v>
      </c>
      <c s="5" r="C12" t="n">
        <v>40389</v>
      </c>
    </row>
    <row spans="1:3" r="13">
      <c s="4" r="A13" t="s">
        <v>272</v>
      </c>
    </row>
    <row spans="1:3" r="14">
      <c s="3" r="A14" t="s">
        <v>266</v>
      </c>
    </row>
    <row spans="1:3" r="15">
      <c s="4" r="A15" t="s">
        <v>267</v>
      </c>
      <c s="5" r="B15" t="n">
        <v>36787</v>
      </c>
      <c s="5" r="C15" t="n">
        <v>7648</v>
      </c>
    </row>
    <row spans="1:3" r="16">
      <c s="4" r="A16" t="s">
        <v>268</v>
      </c>
      <c s="5" r="B16" t="n">
        <v>4</v>
      </c>
      <c s="5" r="C16" t="n">
        <v>1</v>
      </c>
    </row>
    <row spans="1:3" r="17">
      <c s="4" r="A17" t="s">
        <v>269</v>
      </c>
      <c s="5" r="B17" t="n">
        <v>-3</v>
      </c>
      <c s="5" r="C17" t="n">
        <v>0</v>
      </c>
    </row>
    <row spans="1:3" r="18">
      <c s="4" r="A18" t="s">
        <v>270</v>
      </c>
      <c s="5" r="B18" t="n">
        <v>36788</v>
      </c>
      <c s="5" r="C18" t="n">
        <v>7649</v>
      </c>
    </row>
    <row spans="1:3" r="19">
      <c s="4" r="A19" t="s">
        <v>273</v>
      </c>
    </row>
    <row spans="1:3" r="20">
      <c s="3" r="A20" t="s">
        <v>266</v>
      </c>
    </row>
    <row spans="1:3" r="21">
      <c s="4" r="A21" t="s">
        <v>267</v>
      </c>
      <c s="5" r="B21" t="n">
        <v>26274</v>
      </c>
      <c s="5" r="C21" t="n">
        <v>14782</v>
      </c>
    </row>
    <row spans="1:3" r="22">
      <c s="4" r="A22" t="s">
        <v>268</v>
      </c>
      <c s="5" r="B22" t="n">
        <v>11</v>
      </c>
      <c s="5" r="C22" t="n">
        <v>5</v>
      </c>
    </row>
    <row spans="1:3" r="23">
      <c s="4" r="A23" t="s">
        <v>269</v>
      </c>
      <c s="5" r="B23" t="n">
        <v>-1</v>
      </c>
      <c s="5" r="C23" t="n">
        <v>-16</v>
      </c>
    </row>
    <row spans="1:3" r="24">
      <c s="4" r="A24" t="s">
        <v>270</v>
      </c>
      <c s="5" r="B24" t="n">
        <v>26284</v>
      </c>
      <c s="5" r="C24" t="n">
        <v>14771</v>
      </c>
    </row>
    <row spans="1:3" r="25">
      <c s="4" r="A25" t="s">
        <v>274</v>
      </c>
    </row>
    <row spans="1:3" r="26">
      <c s="3" r="A26" t="s">
        <v>266</v>
      </c>
    </row>
    <row spans="1:3" r="27">
      <c s="4" r="A27" t="s">
        <v>267</v>
      </c>
      <c s="5" r="C27" t="n">
        <v>2950</v>
      </c>
    </row>
    <row spans="1:3" r="28">
      <c s="4" r="A28" t="s">
        <v>268</v>
      </c>
      <c s="5" r="C28" t="n">
        <v>0</v>
      </c>
    </row>
    <row spans="1:3" r="29">
      <c s="4" r="A29" t="s">
        <v>269</v>
      </c>
      <c s="5" r="C29" t="n">
        <v>0</v>
      </c>
    </row>
    <row spans="1:3" r="30">
      <c s="4" r="A30" t="s">
        <v>270</v>
      </c>
      <c s="5" r="C30" t="n">
        <v>2950</v>
      </c>
    </row>
    <row spans="1:3" r="31">
      <c s="4" r="A31" t="s">
        <v>275</v>
      </c>
    </row>
    <row spans="1:3" r="32">
      <c s="3" r="A32" t="s">
        <v>266</v>
      </c>
    </row>
    <row spans="1:3" r="33">
      <c s="4" r="A33" t="s">
        <v>267</v>
      </c>
      <c s="5" r="B33" t="n">
        <v>79711</v>
      </c>
      <c s="5" r="C33" t="n">
        <v>35420</v>
      </c>
    </row>
    <row spans="1:3" r="34">
      <c s="4" r="A34" t="s">
        <v>268</v>
      </c>
      <c s="5" r="B34" t="n">
        <v>43</v>
      </c>
      <c s="5" r="C34" t="n">
        <v>119</v>
      </c>
    </row>
    <row spans="1:3" r="35">
      <c s="4" r="A35" t="s">
        <v>269</v>
      </c>
      <c s="5" r="B35" t="n">
        <v>-477</v>
      </c>
      <c s="5" r="C35" t="n">
        <v>-177</v>
      </c>
    </row>
    <row spans="1:3" r="36">
      <c s="4" r="A36" t="s">
        <v>270</v>
      </c>
      <c s="5" r="B36" t="n">
        <v>79277</v>
      </c>
      <c s="5" r="C36" t="n">
        <v>35362</v>
      </c>
    </row>
    <row spans="1:3" r="37">
      <c s="4" r="A37" t="s">
        <v>276</v>
      </c>
    </row>
    <row spans="1:3" r="38">
      <c s="3" r="A38" t="s">
        <v>266</v>
      </c>
    </row>
    <row spans="1:3" r="39">
      <c s="4" r="A39" t="s">
        <v>267</v>
      </c>
      <c s="5" r="B39" t="n">
        <v>2129</v>
      </c>
      <c s="5" r="C39" t="n">
        <v>5555</v>
      </c>
    </row>
    <row spans="1:3" r="40">
      <c s="4" r="A40" t="s">
        <v>268</v>
      </c>
      <c s="5" r="B40" t="n">
        <v>66</v>
      </c>
      <c s="5" r="C40" t="n">
        <v>61</v>
      </c>
    </row>
    <row spans="1:3" r="41">
      <c s="4" r="A41" t="s">
        <v>269</v>
      </c>
      <c s="5" r="B41" t="n">
        <v>-7</v>
      </c>
      <c s="5" r="C41" t="n">
        <v>-21</v>
      </c>
    </row>
    <row spans="1:3" r="42">
      <c s="4" r="A42" t="s">
        <v>270</v>
      </c>
      <c s="5" r="B42" t="n">
        <v>2188</v>
      </c>
      <c s="5" r="C42" t="n">
        <v>5595</v>
      </c>
    </row>
    <row spans="1:3" r="43">
      <c s="4" r="A43" t="s">
        <v>277</v>
      </c>
    </row>
    <row spans="1:3" r="44">
      <c s="3" r="A44" t="s">
        <v>266</v>
      </c>
    </row>
    <row spans="1:3" r="45">
      <c s="4" r="A45" t="s">
        <v>267</v>
      </c>
      <c s="5" r="B45" t="n">
        <v>17772</v>
      </c>
      <c s="5" r="C45" t="n">
        <v>13727</v>
      </c>
    </row>
    <row spans="1:3" r="46">
      <c s="4" r="A46" t="s">
        <v>268</v>
      </c>
      <c s="5" r="B46" t="n">
        <v>5</v>
      </c>
      <c s="5" r="C46" t="n">
        <v>0</v>
      </c>
    </row>
    <row spans="1:3" r="47">
      <c s="4" r="A47" t="s">
        <v>269</v>
      </c>
      <c s="5" r="B47" t="n">
        <v>-4</v>
      </c>
      <c s="5" r="C47" t="n">
        <v>-12</v>
      </c>
    </row>
    <row spans="1:3" r="48">
      <c s="4" r="A48" t="s">
        <v>270</v>
      </c>
      <c s="7" r="B48" t="n">
        <v>17773</v>
      </c>
      <c s="7" r="C48" t="n">
        <v>137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8</v>
      </c>
      <c s="2" r="B1" t="s">
        <v>78</v>
      </c>
      <c s="2" r="D1" t="s">
        <v>1</v>
      </c>
    </row>
    <row spans="1:6" r="2">
      <c s="2" r="B2" t="s">
        <v>2</v>
      </c>
      <c s="2" r="C2" t="s">
        <v>79</v>
      </c>
      <c s="2" r="D2" t="s">
        <v>2</v>
      </c>
      <c s="2" r="E2" t="s">
        <v>79</v>
      </c>
      <c s="2" r="F2" t="s">
        <v>25</v>
      </c>
    </row>
    <row spans="1:6" r="3">
      <c s="3" r="A3" t="s">
        <v>266</v>
      </c>
    </row>
    <row spans="1:6" r="4">
      <c s="4" r="A4" t="s">
        <v>279</v>
      </c>
      <c s="7" r="B4" t="n">
        <v>120897</v>
      </c>
      <c s="7" r="D4" t="n">
        <v>120897</v>
      </c>
      <c s="7" r="F4" t="n">
        <v>73165</v>
      </c>
    </row>
    <row spans="1:6" r="5">
      <c s="4" r="A5" t="s">
        <v>280</v>
      </c>
      <c s="5" r="B5" t="n">
        <v>-526</v>
      </c>
      <c s="5" r="D5" t="n">
        <v>-526</v>
      </c>
      <c s="5" r="F5" t="n">
        <v>-239</v>
      </c>
    </row>
    <row spans="1:6" r="6">
      <c s="4" r="A6" t="s">
        <v>281</v>
      </c>
      <c s="5" r="B6" t="n">
        <v>0</v>
      </c>
      <c s="5" r="D6" t="n">
        <v>0</v>
      </c>
      <c s="5" r="F6" t="n">
        <v>1562</v>
      </c>
    </row>
    <row spans="1:6" r="7">
      <c s="4" r="A7" t="s">
        <v>282</v>
      </c>
      <c s="5" r="B7" t="n">
        <v>0</v>
      </c>
      <c s="5" r="D7" t="n">
        <v>0</v>
      </c>
      <c s="5" r="F7" t="n">
        <v>-35</v>
      </c>
    </row>
    <row spans="1:6" r="8">
      <c s="4" r="A8" t="s">
        <v>283</v>
      </c>
      <c s="5" r="B8" t="n">
        <v>120897</v>
      </c>
      <c s="5" r="D8" t="n">
        <v>120897</v>
      </c>
      <c s="5" r="F8" t="n">
        <v>74727</v>
      </c>
    </row>
    <row spans="1:6" r="9">
      <c s="4" r="A9" t="s">
        <v>284</v>
      </c>
      <c s="5" r="B9" t="n">
        <v>-526</v>
      </c>
      <c s="5" r="D9" t="n">
        <v>-526</v>
      </c>
      <c s="5" r="F9" t="n">
        <v>-274</v>
      </c>
    </row>
    <row spans="1:6" r="10">
      <c s="4" r="A10" t="s">
        <v>285</v>
      </c>
      <c s="5" r="B10" t="n">
        <v>0</v>
      </c>
      <c s="7" r="C10" t="n">
        <v>0</v>
      </c>
      <c s="5" r="D10" t="n">
        <v>0</v>
      </c>
      <c s="7" r="E10" t="n">
        <v>0</v>
      </c>
    </row>
    <row spans="1:6" r="11">
      <c s="4" r="A11" t="s">
        <v>271</v>
      </c>
    </row>
    <row spans="1:6" r="12">
      <c s="3" r="A12" t="s">
        <v>266</v>
      </c>
    </row>
    <row spans="1:6" r="13">
      <c s="4" r="A13" t="s">
        <v>279</v>
      </c>
      <c s="5" r="B13" t="n">
        <v>29312</v>
      </c>
      <c s="5" r="D13" t="n">
        <v>29312</v>
      </c>
      <c s="5" r="F13" t="n">
        <v>33348</v>
      </c>
    </row>
    <row spans="1:6" r="14">
      <c s="4" r="A14" t="s">
        <v>280</v>
      </c>
      <c s="5" r="B14" t="n">
        <v>-34</v>
      </c>
      <c s="5" r="D14" t="n">
        <v>-34</v>
      </c>
      <c s="5" r="F14" t="n">
        <v>-48</v>
      </c>
    </row>
    <row spans="1:6" r="15">
      <c s="4" r="A15" t="s">
        <v>281</v>
      </c>
      <c s="5" r="B15" t="n">
        <v>0</v>
      </c>
      <c s="5" r="D15" t="n">
        <v>0</v>
      </c>
      <c s="5" r="F15" t="n">
        <v>0</v>
      </c>
    </row>
    <row spans="1:6" r="16">
      <c s="4" r="A16" t="s">
        <v>282</v>
      </c>
      <c s="5" r="B16" t="n">
        <v>0</v>
      </c>
      <c s="5" r="D16" t="n">
        <v>0</v>
      </c>
      <c s="5" r="F16" t="n">
        <v>0</v>
      </c>
    </row>
    <row spans="1:6" r="17">
      <c s="4" r="A17" t="s">
        <v>283</v>
      </c>
      <c s="5" r="B17" t="n">
        <v>29312</v>
      </c>
      <c s="5" r="D17" t="n">
        <v>29312</v>
      </c>
      <c s="5" r="F17" t="n">
        <v>33348</v>
      </c>
    </row>
    <row spans="1:6" r="18">
      <c s="4" r="A18" t="s">
        <v>284</v>
      </c>
      <c s="5" r="B18" t="n">
        <v>-34</v>
      </c>
      <c s="5" r="D18" t="n">
        <v>-34</v>
      </c>
      <c s="5" r="F18" t="n">
        <v>-48</v>
      </c>
    </row>
    <row spans="1:6" r="19">
      <c s="4" r="A19" t="s">
        <v>272</v>
      </c>
    </row>
    <row spans="1:6" r="20">
      <c s="3" r="A20" t="s">
        <v>266</v>
      </c>
    </row>
    <row spans="1:6" r="21">
      <c s="4" r="A21" t="s">
        <v>279</v>
      </c>
      <c s="5" r="B21" t="n">
        <v>8926</v>
      </c>
      <c s="5" r="D21" t="n">
        <v>8926</v>
      </c>
    </row>
    <row spans="1:6" r="22">
      <c s="4" r="A22" t="s">
        <v>280</v>
      </c>
      <c s="5" r="B22" t="n">
        <v>-3</v>
      </c>
      <c s="5" r="D22" t="n">
        <v>-3</v>
      </c>
    </row>
    <row spans="1:6" r="23">
      <c s="4" r="A23" t="s">
        <v>281</v>
      </c>
      <c s="5" r="B23" t="n">
        <v>0</v>
      </c>
      <c s="5" r="D23" t="n">
        <v>0</v>
      </c>
    </row>
    <row spans="1:6" r="24">
      <c s="4" r="A24" t="s">
        <v>282</v>
      </c>
      <c s="5" r="B24" t="n">
        <v>0</v>
      </c>
      <c s="5" r="D24" t="n">
        <v>0</v>
      </c>
    </row>
    <row spans="1:6" r="25">
      <c s="4" r="A25" t="s">
        <v>283</v>
      </c>
      <c s="5" r="B25" t="n">
        <v>8926</v>
      </c>
      <c s="5" r="D25" t="n">
        <v>8926</v>
      </c>
    </row>
    <row spans="1:6" r="26">
      <c s="4" r="A26" t="s">
        <v>284</v>
      </c>
      <c s="5" r="B26" t="n">
        <v>-3</v>
      </c>
      <c s="5" r="D26" t="n">
        <v>-3</v>
      </c>
    </row>
    <row spans="1:6" r="27">
      <c s="4" r="A27" t="s">
        <v>273</v>
      </c>
    </row>
    <row spans="1:6" r="28">
      <c s="3" r="A28" t="s">
        <v>266</v>
      </c>
    </row>
    <row spans="1:6" r="29">
      <c s="4" r="A29" t="s">
        <v>279</v>
      </c>
      <c s="5" r="B29" t="n">
        <v>8191</v>
      </c>
      <c s="5" r="D29" t="n">
        <v>8191</v>
      </c>
      <c s="5" r="F29" t="n">
        <v>6068</v>
      </c>
    </row>
    <row spans="1:6" r="30">
      <c s="4" r="A30" t="s">
        <v>280</v>
      </c>
      <c s="5" r="B30" t="n">
        <v>-1</v>
      </c>
      <c s="5" r="D30" t="n">
        <v>-1</v>
      </c>
      <c s="5" r="F30" t="n">
        <v>-16</v>
      </c>
    </row>
    <row spans="1:6" r="31">
      <c s="4" r="A31" t="s">
        <v>281</v>
      </c>
      <c s="5" r="F31" t="n">
        <v>0</v>
      </c>
    </row>
    <row spans="1:6" r="32">
      <c s="4" r="A32" t="s">
        <v>282</v>
      </c>
      <c s="5" r="F32" t="n">
        <v>0</v>
      </c>
    </row>
    <row spans="1:6" r="33">
      <c s="4" r="A33" t="s">
        <v>283</v>
      </c>
      <c s="5" r="B33" t="n">
        <v>8191</v>
      </c>
      <c s="5" r="D33" t="n">
        <v>8191</v>
      </c>
      <c s="5" r="F33" t="n">
        <v>6068</v>
      </c>
    </row>
    <row spans="1:6" r="34">
      <c s="4" r="A34" t="s">
        <v>284</v>
      </c>
      <c s="5" r="B34" t="n">
        <v>-1</v>
      </c>
      <c s="5" r="D34" t="n">
        <v>-1</v>
      </c>
      <c s="5" r="F34" t="n">
        <v>-16</v>
      </c>
    </row>
    <row spans="1:6" r="35">
      <c s="4" r="A35" t="s">
        <v>275</v>
      </c>
    </row>
    <row spans="1:6" r="36">
      <c s="3" r="A36" t="s">
        <v>266</v>
      </c>
    </row>
    <row spans="1:6" r="37">
      <c s="4" r="A37" t="s">
        <v>279</v>
      </c>
      <c s="5" r="B37" t="n">
        <v>64444</v>
      </c>
      <c s="5" r="D37" t="n">
        <v>64444</v>
      </c>
      <c s="5" r="F37" t="n">
        <v>21495</v>
      </c>
    </row>
    <row spans="1:6" r="38">
      <c s="4" r="A38" t="s">
        <v>280</v>
      </c>
      <c s="5" r="B38" t="n">
        <v>-477</v>
      </c>
      <c s="5" r="D38" t="n">
        <v>-477</v>
      </c>
      <c s="5" r="F38" t="n">
        <v>-163</v>
      </c>
    </row>
    <row spans="1:6" r="39">
      <c s="4" r="A39" t="s">
        <v>281</v>
      </c>
      <c s="5" r="B39" t="n">
        <v>0</v>
      </c>
      <c s="5" r="D39" t="n">
        <v>0</v>
      </c>
      <c s="5" r="F39" t="n">
        <v>1143</v>
      </c>
    </row>
    <row spans="1:6" r="40">
      <c s="4" r="A40" t="s">
        <v>282</v>
      </c>
      <c s="5" r="B40" t="n">
        <v>0</v>
      </c>
      <c s="5" r="D40" t="n">
        <v>0</v>
      </c>
      <c s="5" r="F40" t="n">
        <v>-14</v>
      </c>
    </row>
    <row spans="1:6" r="41">
      <c s="4" r="A41" t="s">
        <v>283</v>
      </c>
      <c s="5" r="B41" t="n">
        <v>64444</v>
      </c>
      <c s="5" r="D41" t="n">
        <v>64444</v>
      </c>
      <c s="5" r="F41" t="n">
        <v>22638</v>
      </c>
    </row>
    <row spans="1:6" r="42">
      <c s="4" r="A42" t="s">
        <v>284</v>
      </c>
      <c s="5" r="B42" t="n">
        <v>-477</v>
      </c>
      <c s="5" r="D42" t="n">
        <v>-477</v>
      </c>
      <c s="5" r="F42" t="n">
        <v>-177</v>
      </c>
    </row>
    <row spans="1:6" r="43">
      <c s="4" r="A43" t="s">
        <v>276</v>
      </c>
    </row>
    <row spans="1:6" r="44">
      <c s="3" r="A44" t="s">
        <v>266</v>
      </c>
    </row>
    <row spans="1:6" r="45">
      <c s="4" r="A45" t="s">
        <v>279</v>
      </c>
      <c s="5" r="B45" t="n">
        <v>393</v>
      </c>
      <c s="5" r="D45" t="n">
        <v>393</v>
      </c>
      <c s="5" r="F45" t="n">
        <v>0</v>
      </c>
    </row>
    <row spans="1:6" r="46">
      <c s="4" r="A46" t="s">
        <v>280</v>
      </c>
      <c s="5" r="B46" t="n">
        <v>-7</v>
      </c>
      <c s="5" r="D46" t="n">
        <v>-7</v>
      </c>
      <c s="5" r="F46" t="n">
        <v>0</v>
      </c>
    </row>
    <row spans="1:6" r="47">
      <c s="4" r="A47" t="s">
        <v>281</v>
      </c>
      <c s="5" r="B47" t="n">
        <v>0</v>
      </c>
      <c s="5" r="D47" t="n">
        <v>0</v>
      </c>
      <c s="5" r="F47" t="n">
        <v>419</v>
      </c>
    </row>
    <row spans="1:6" r="48">
      <c s="4" r="A48" t="s">
        <v>282</v>
      </c>
      <c s="5" r="B48" t="n">
        <v>0</v>
      </c>
      <c s="5" r="D48" t="n">
        <v>0</v>
      </c>
      <c s="5" r="F48" t="n">
        <v>-21</v>
      </c>
    </row>
    <row spans="1:6" r="49">
      <c s="4" r="A49" t="s">
        <v>283</v>
      </c>
      <c s="5" r="B49" t="n">
        <v>393</v>
      </c>
      <c s="5" r="D49" t="n">
        <v>393</v>
      </c>
      <c s="5" r="F49" t="n">
        <v>419</v>
      </c>
    </row>
    <row spans="1:6" r="50">
      <c s="4" r="A50" t="s">
        <v>284</v>
      </c>
      <c s="5" r="B50" t="n">
        <v>-7</v>
      </c>
      <c s="5" r="D50" t="n">
        <v>-7</v>
      </c>
      <c s="5" r="F50" t="n">
        <v>-21</v>
      </c>
    </row>
    <row spans="1:6" r="51">
      <c s="4" r="A51" t="s">
        <v>277</v>
      </c>
    </row>
    <row spans="1:6" r="52">
      <c s="3" r="A52" t="s">
        <v>266</v>
      </c>
    </row>
    <row spans="1:6" r="53">
      <c s="4" r="A53" t="s">
        <v>279</v>
      </c>
      <c s="5" r="B53" t="n">
        <v>9631</v>
      </c>
      <c s="5" r="D53" t="n">
        <v>9631</v>
      </c>
      <c s="5" r="F53" t="n">
        <v>12254</v>
      </c>
    </row>
    <row spans="1:6" r="54">
      <c s="4" r="A54" t="s">
        <v>280</v>
      </c>
      <c s="5" r="B54" t="n">
        <v>-4</v>
      </c>
      <c s="5" r="D54" t="n">
        <v>-4</v>
      </c>
      <c s="5" r="F54" t="n">
        <v>-12</v>
      </c>
    </row>
    <row spans="1:6" r="55">
      <c s="4" r="A55" t="s">
        <v>281</v>
      </c>
      <c s="5" r="B55" t="n">
        <v>0</v>
      </c>
      <c s="5" r="D55" t="n">
        <v>0</v>
      </c>
      <c s="5" r="F55" t="n">
        <v>0</v>
      </c>
    </row>
    <row spans="1:6" r="56">
      <c s="4" r="A56" t="s">
        <v>282</v>
      </c>
      <c s="5" r="B56" t="n">
        <v>0</v>
      </c>
      <c s="5" r="D56" t="n">
        <v>0</v>
      </c>
      <c s="5" r="F56" t="n">
        <v>0</v>
      </c>
    </row>
    <row spans="1:6" r="57">
      <c s="4" r="A57" t="s">
        <v>283</v>
      </c>
      <c s="5" r="B57" t="n">
        <v>9631</v>
      </c>
      <c s="5" r="D57" t="n">
        <v>9631</v>
      </c>
      <c s="5" r="F57" t="n">
        <v>12254</v>
      </c>
    </row>
    <row spans="1:6" r="58">
      <c s="4" r="A58" t="s">
        <v>284</v>
      </c>
      <c s="7" r="B58" t="n">
        <v>-4</v>
      </c>
      <c s="7" r="D58" t="n">
        <v>-4</v>
      </c>
      <c s="7" r="F58" t="n">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86</v>
      </c>
      <c s="2" r="B1" t="s">
        <v>2</v>
      </c>
      <c s="2" r="C1" t="s">
        <v>25</v>
      </c>
    </row>
    <row spans="1:3" r="2">
      <c s="3" r="A2" t="s">
        <v>287</v>
      </c>
    </row>
    <row spans="1:3" r="3">
      <c s="4" r="A3" t="s">
        <v>288</v>
      </c>
      <c s="7" r="B3" t="n">
        <v>76751</v>
      </c>
    </row>
    <row spans="1:3" r="4">
      <c s="4" r="A4" t="s">
        <v>289</v>
      </c>
      <c s="5" r="B4" t="n">
        <v>23760</v>
      </c>
    </row>
    <row spans="1:3" r="5">
      <c s="4" r="A5" t="s">
        <v>290</v>
      </c>
      <c s="5" r="B5" t="n">
        <v>330</v>
      </c>
    </row>
    <row spans="1:3" r="6">
      <c s="4" r="A6" t="s">
        <v>291</v>
      </c>
      <c s="5" r="B6" t="n">
        <v>1250</v>
      </c>
    </row>
    <row spans="1:3" r="7">
      <c s="4" r="A7" t="s">
        <v>292</v>
      </c>
      <c s="5" r="B7" t="n">
        <v>97483</v>
      </c>
    </row>
    <row spans="1:3" r="8">
      <c s="4" r="A8" t="s">
        <v>293</v>
      </c>
      <c s="5" r="B8" t="n">
        <v>199574</v>
      </c>
    </row>
    <row spans="1:3" r="9">
      <c s="3" r="A9" t="s">
        <v>270</v>
      </c>
    </row>
    <row spans="1:3" r="10">
      <c s="4" r="A10" t="s">
        <v>288</v>
      </c>
      <c s="5" r="B10" t="n">
        <v>76746</v>
      </c>
    </row>
    <row spans="1:3" r="11">
      <c s="4" r="A11" t="s">
        <v>289</v>
      </c>
      <c s="5" r="B11" t="n">
        <v>23753</v>
      </c>
    </row>
    <row spans="1:3" r="12">
      <c s="4" r="A12" t="s">
        <v>290</v>
      </c>
      <c s="5" r="B12" t="n">
        <v>336</v>
      </c>
    </row>
    <row spans="1:3" r="13">
      <c s="4" r="A13" t="s">
        <v>291</v>
      </c>
      <c s="5" r="B13" t="n">
        <v>1294</v>
      </c>
    </row>
    <row spans="1:3" r="14">
      <c s="4" r="A14" t="s">
        <v>292</v>
      </c>
      <c s="5" r="B14" t="n">
        <v>97050</v>
      </c>
    </row>
    <row spans="1:3" r="15">
      <c s="4" r="A15" t="s">
        <v>270</v>
      </c>
      <c s="7" r="B15" t="n">
        <v>199179</v>
      </c>
      <c s="7" r="C15" t="n">
        <v>1204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83810</v>
      </c>
      <c s="7" r="C4" t="n">
        <v>60892</v>
      </c>
      <c s="7" r="D4" t="n">
        <v>171034</v>
      </c>
      <c s="7" r="E4" t="n">
        <v>129059</v>
      </c>
    </row>
    <row spans="1:5" r="5">
      <c s="4" r="A5" t="s">
        <v>82</v>
      </c>
      <c s="5" r="B5" t="n">
        <v>39416</v>
      </c>
      <c s="5" r="C5" t="n">
        <v>45491</v>
      </c>
      <c s="5" r="D5" t="n">
        <v>126537</v>
      </c>
      <c s="5" r="E5" t="n">
        <v>91767</v>
      </c>
    </row>
    <row spans="1:5" r="6">
      <c s="4" r="A6" t="s">
        <v>83</v>
      </c>
      <c s="5" r="B6" t="n">
        <v>47635</v>
      </c>
      <c s="5" r="C6" t="n">
        <v>42655</v>
      </c>
      <c s="5" r="D6" t="n">
        <v>102361</v>
      </c>
      <c s="5" r="E6" t="n">
        <v>89869</v>
      </c>
    </row>
    <row spans="1:5" r="7">
      <c s="4" r="A7" t="s">
        <v>84</v>
      </c>
      <c s="5" r="B7" t="n">
        <v>-614</v>
      </c>
      <c s="5" r="C7" t="n">
        <v>-2022</v>
      </c>
      <c s="5" r="D7" t="n">
        <v>-2520</v>
      </c>
      <c s="5" r="E7" t="n">
        <v>-4410</v>
      </c>
    </row>
    <row spans="1:5" r="8">
      <c s="4" r="A8" t="s">
        <v>85</v>
      </c>
      <c s="5" r="B8" t="n">
        <v>170247</v>
      </c>
      <c s="5" r="C8" t="n">
        <v>147016</v>
      </c>
      <c s="5" r="D8" t="n">
        <v>397412</v>
      </c>
      <c s="5" r="E8" t="n">
        <v>306285</v>
      </c>
    </row>
    <row spans="1:5" r="9">
      <c s="3" r="A9" t="s">
        <v>85</v>
      </c>
    </row>
    <row spans="1:5" r="10">
      <c s="4" r="A10" t="s">
        <v>86</v>
      </c>
      <c s="5" r="B10" t="n">
        <v>55845</v>
      </c>
      <c s="5" r="C10" t="n">
        <v>57200</v>
      </c>
      <c s="5" r="D10" t="n">
        <v>117124</v>
      </c>
      <c s="5" r="E10" t="n">
        <v>117443</v>
      </c>
    </row>
    <row spans="1:5" r="11">
      <c s="4" r="A11" t="s">
        <v>87</v>
      </c>
      <c s="5" r="B11" t="n">
        <v>41461</v>
      </c>
      <c s="5" r="C11" t="n">
        <v>30215</v>
      </c>
      <c s="5" r="D11" t="n">
        <v>82815</v>
      </c>
      <c s="5" r="E11" t="n">
        <v>57178</v>
      </c>
    </row>
    <row spans="1:5" r="12">
      <c s="4" r="A12" t="s">
        <v>88</v>
      </c>
      <c s="5" r="B12" t="n">
        <v>27120</v>
      </c>
      <c s="5" r="C12" t="n">
        <v>17285</v>
      </c>
      <c s="5" r="D12" t="n">
        <v>57720</v>
      </c>
      <c s="5" r="E12" t="n">
        <v>39364</v>
      </c>
    </row>
    <row spans="1:5" r="13">
      <c s="4" r="A13" t="s">
        <v>89</v>
      </c>
      <c s="5" r="B13" t="n">
        <v>38903</v>
      </c>
      <c s="5" r="C13" t="n">
        <v>20584</v>
      </c>
      <c s="5" r="D13" t="n">
        <v>66939</v>
      </c>
      <c s="5" r="E13" t="n">
        <v>46908</v>
      </c>
    </row>
    <row spans="1:5" r="14">
      <c s="4" r="A14" t="s">
        <v>90</v>
      </c>
      <c s="5" r="B14" t="n">
        <v>163329</v>
      </c>
      <c s="5" r="C14" t="n">
        <v>125284</v>
      </c>
      <c s="5" r="D14" t="n">
        <v>324598</v>
      </c>
      <c s="5" r="E14" t="n">
        <v>260893</v>
      </c>
    </row>
    <row spans="1:5" r="15">
      <c s="4" r="A15" t="s">
        <v>91</v>
      </c>
      <c s="5" r="B15" t="n">
        <v>6918</v>
      </c>
      <c s="5" r="C15" t="n">
        <v>21732</v>
      </c>
      <c s="5" r="D15" t="n">
        <v>72814</v>
      </c>
      <c s="5" r="E15" t="n">
        <v>45392</v>
      </c>
    </row>
    <row spans="1:5" r="16">
      <c s="4" r="A16" t="s">
        <v>92</v>
      </c>
      <c s="5" r="B16" t="n">
        <v>1118</v>
      </c>
      <c s="5" r="C16" t="n">
        <v>1039</v>
      </c>
      <c s="5" r="D16" t="n">
        <v>2496</v>
      </c>
      <c s="5" r="E16" t="n">
        <v>2016</v>
      </c>
    </row>
    <row spans="1:5" r="17">
      <c s="4" r="A17" t="s">
        <v>93</v>
      </c>
      <c s="5" r="B17" t="n">
        <v>-1549</v>
      </c>
      <c s="5" r="C17" t="n">
        <v>-29</v>
      </c>
      <c s="5" r="D17" t="n">
        <v>-3045</v>
      </c>
      <c s="5" r="E17" t="n">
        <v>-45</v>
      </c>
    </row>
    <row spans="1:5" r="18">
      <c s="4" r="A18" t="s">
        <v>94</v>
      </c>
      <c s="5" r="B18" t="n">
        <v>6487</v>
      </c>
      <c s="5" r="C18" t="n">
        <v>22742</v>
      </c>
      <c s="5" r="D18" t="n">
        <v>72265</v>
      </c>
      <c s="5" r="E18" t="n">
        <v>47363</v>
      </c>
    </row>
    <row spans="1:5" r="19">
      <c s="4" r="A19" t="s">
        <v>95</v>
      </c>
      <c s="5" r="B19" t="n">
        <v>2991</v>
      </c>
      <c s="5" r="C19" t="n">
        <v>8399</v>
      </c>
      <c s="5" r="D19" t="n">
        <v>27956</v>
      </c>
      <c s="5" r="E19" t="n">
        <v>17715</v>
      </c>
    </row>
    <row spans="1:5" r="20">
      <c s="4" r="A20" t="s">
        <v>96</v>
      </c>
      <c s="5" r="B20" t="n">
        <v>3496</v>
      </c>
      <c s="5" r="C20" t="n">
        <v>14343</v>
      </c>
      <c s="5" r="D20" t="n">
        <v>44309</v>
      </c>
      <c s="5" r="E20" t="n">
        <v>29648</v>
      </c>
    </row>
    <row spans="1:5" r="21">
      <c s="4" r="A21" t="s">
        <v>97</v>
      </c>
      <c s="5" r="B21" t="n">
        <v>-99</v>
      </c>
      <c s="5" r="C21" t="n">
        <v>-1703</v>
      </c>
      <c s="5" r="D21" t="n">
        <v>-1263</v>
      </c>
      <c s="5" r="E21" t="n">
        <v>-3966</v>
      </c>
    </row>
    <row spans="1:5" r="22">
      <c s="4" r="A22" t="s">
        <v>98</v>
      </c>
      <c s="7" r="B22" t="n">
        <v>3397</v>
      </c>
      <c s="7" r="C22" t="n">
        <v>12640</v>
      </c>
      <c s="7" r="D22" t="n">
        <v>43046</v>
      </c>
      <c s="7" r="E22" t="n">
        <v>25682</v>
      </c>
    </row>
    <row spans="1:5" r="23">
      <c s="4" r="A23" t="s">
        <v>99</v>
      </c>
      <c s="9" r="B23" t="n">
        <v>0.07000000000000001</v>
      </c>
      <c s="9" r="C23" t="n">
        <v>0.32</v>
      </c>
      <c s="9" r="D23" t="n">
        <v>0.83</v>
      </c>
      <c s="9" r="E23" t="n">
        <v>0.66</v>
      </c>
    </row>
    <row spans="1:5" r="24">
      <c s="4" r="A24" t="s">
        <v>100</v>
      </c>
      <c s="9" r="B24" t="n">
        <v>0.06</v>
      </c>
      <c s="9" r="C24" t="n">
        <v>0.31</v>
      </c>
      <c s="9" r="D24" t="n">
        <v>0.83</v>
      </c>
      <c s="9" r="E24" t="n">
        <v>0.64</v>
      </c>
    </row>
    <row spans="1:5" r="25">
      <c s="4" r="A25" t="s">
        <v>101</v>
      </c>
      <c s="5" r="B25" t="n">
        <v>51811</v>
      </c>
      <c s="5" r="C25" t="n">
        <v>39394</v>
      </c>
      <c s="5" r="D25" t="n">
        <v>51631</v>
      </c>
      <c s="5" r="E25" t="n">
        <v>38433</v>
      </c>
    </row>
    <row spans="1:5" r="26">
      <c s="4" r="A26" t="s">
        <v>102</v>
      </c>
      <c s="5" r="B26" t="n">
        <v>52275</v>
      </c>
      <c s="5" r="C26" t="n">
        <v>40052</v>
      </c>
      <c s="5" r="D26" t="n">
        <v>52104</v>
      </c>
      <c s="5" r="E26" t="n">
        <v>39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r="A1" t="s">
        <v>294</v>
      </c>
      <c s="2" r="B1" t="s">
        <v>2</v>
      </c>
      <c s="2" r="C1" t="s">
        <v>295</v>
      </c>
      <c s="2" r="D1" t="s">
        <v>25</v>
      </c>
      <c s="2" r="E1" t="s">
        <v>79</v>
      </c>
      <c s="2" r="F1" t="s">
        <v>296</v>
      </c>
      <c s="2" r="G1" t="s">
        <v>297</v>
      </c>
    </row>
    <row spans="1:7" r="2">
      <c s="3" r="A2" t="s">
        <v>298</v>
      </c>
    </row>
    <row spans="1:7" r="3">
      <c s="4" r="A3" t="s">
        <v>299</v>
      </c>
      <c s="7" r="B3" t="n">
        <v>23193</v>
      </c>
      <c s="7" r="D3" t="n">
        <v>48917</v>
      </c>
    </row>
    <row spans="1:7" r="4">
      <c s="4" r="A4" t="s">
        <v>300</v>
      </c>
    </row>
    <row spans="1:7" r="5">
      <c s="3" r="A5" t="s">
        <v>298</v>
      </c>
    </row>
    <row spans="1:7" r="6">
      <c s="4" r="A6" t="s">
        <v>301</v>
      </c>
      <c s="5" r="B6" t="n">
        <v>9420</v>
      </c>
      <c s="5" r="D6" t="n">
        <v>28349</v>
      </c>
    </row>
    <row spans="1:7" r="7">
      <c s="4" r="A7" t="s">
        <v>302</v>
      </c>
    </row>
    <row spans="1:7" r="8">
      <c s="3" r="A8" t="s">
        <v>298</v>
      </c>
    </row>
    <row spans="1:7" r="9">
      <c s="4" r="A9" t="s">
        <v>301</v>
      </c>
      <c s="5" r="B9" t="n">
        <v>14029</v>
      </c>
      <c s="5" r="D9" t="n">
        <v>14412</v>
      </c>
    </row>
    <row spans="1:7" r="10">
      <c s="4" r="A10" t="s">
        <v>303</v>
      </c>
      <c s="5" r="B10" t="n">
        <v>-12039</v>
      </c>
      <c s="7" r="C10" t="n">
        <v>-12580</v>
      </c>
      <c s="5" r="D10" t="n">
        <v>-11196</v>
      </c>
      <c s="7" r="E10" t="n">
        <v>-8555</v>
      </c>
      <c s="7" r="F10" t="n">
        <v>-9165</v>
      </c>
      <c s="7" r="G10" t="n">
        <v>-10363</v>
      </c>
    </row>
    <row spans="1:7" r="11">
      <c s="4" r="A11" t="s">
        <v>299</v>
      </c>
      <c s="5" r="B11" t="n">
        <v>1990</v>
      </c>
      <c s="5" r="D11" t="n">
        <v>3216</v>
      </c>
    </row>
    <row spans="1:7" r="12">
      <c s="4" r="A12" t="s">
        <v>304</v>
      </c>
    </row>
    <row spans="1:7" r="13">
      <c s="3" r="A13" t="s">
        <v>298</v>
      </c>
    </row>
    <row spans="1:7" r="14">
      <c s="4" r="A14" t="s">
        <v>301</v>
      </c>
      <c s="5" r="B14" t="n">
        <v>5828</v>
      </c>
      <c s="5" r="D14" t="n">
        <v>8265</v>
      </c>
    </row>
    <row spans="1:7" r="15">
      <c s="4" r="A15" t="s">
        <v>303</v>
      </c>
      <c s="5" r="B15" t="n">
        <v>-62</v>
      </c>
      <c s="5" r="D15" t="n">
        <v>-16</v>
      </c>
    </row>
    <row spans="1:7" r="16">
      <c s="4" r="A16" t="s">
        <v>299</v>
      </c>
      <c s="5" r="B16" t="n">
        <v>5766</v>
      </c>
      <c s="5" r="D16" t="n">
        <v>8249</v>
      </c>
    </row>
    <row spans="1:7" r="17">
      <c s="4" r="A17" t="s">
        <v>305</v>
      </c>
    </row>
    <row spans="1:7" r="18">
      <c s="3" r="A18" t="s">
        <v>298</v>
      </c>
    </row>
    <row spans="1:7" r="19">
      <c s="4" r="A19" t="s">
        <v>301</v>
      </c>
      <c s="5" r="B19" t="n">
        <v>496</v>
      </c>
      <c s="5" r="D19" t="n">
        <v>6545</v>
      </c>
    </row>
    <row spans="1:7" r="20">
      <c s="4" r="A20" t="s">
        <v>306</v>
      </c>
    </row>
    <row spans="1:7" r="21">
      <c s="3" r="A21" t="s">
        <v>298</v>
      </c>
    </row>
    <row spans="1:7" r="22">
      <c s="4" r="A22" t="s">
        <v>301</v>
      </c>
      <c s="7" r="B22" t="n">
        <v>5521</v>
      </c>
      <c s="7" r="D22" t="n">
        <v>25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7</v>
      </c>
      <c s="2" r="B1" t="s">
        <v>78</v>
      </c>
      <c s="2" r="D1" t="s">
        <v>1</v>
      </c>
    </row>
    <row spans="1:5" r="2">
      <c s="2" r="B2" t="s">
        <v>2</v>
      </c>
      <c s="2" r="C2" t="s">
        <v>79</v>
      </c>
      <c s="2" r="D2" t="s">
        <v>2</v>
      </c>
      <c s="2" r="E2" t="s">
        <v>79</v>
      </c>
    </row>
    <row spans="1:5" r="3">
      <c s="3" r="A3" t="s">
        <v>308</v>
      </c>
    </row>
    <row spans="1:5" r="4">
      <c s="4" r="A4" t="s">
        <v>309</v>
      </c>
      <c s="7" r="B4" t="n">
        <v>12580</v>
      </c>
      <c s="7" r="C4" t="n">
        <v>9165</v>
      </c>
      <c s="7" r="D4" t="n">
        <v>11196</v>
      </c>
      <c s="7" r="E4" t="n">
        <v>10363</v>
      </c>
    </row>
    <row spans="1:5" r="5">
      <c s="4" r="A5" t="s">
        <v>310</v>
      </c>
      <c s="5" r="B5" t="n">
        <v>13737</v>
      </c>
      <c s="5" r="C5" t="n">
        <v>6663</v>
      </c>
      <c s="5" r="D5" t="n">
        <v>27381</v>
      </c>
      <c s="5" r="E5" t="n">
        <v>14403</v>
      </c>
    </row>
    <row spans="1:5" r="6">
      <c s="4" r="A6" t="s">
        <v>311</v>
      </c>
      <c s="5" r="B6" t="n">
        <v>2637</v>
      </c>
      <c s="5" r="C6" t="n">
        <v>906</v>
      </c>
      <c s="5" r="D6" t="n">
        <v>4185</v>
      </c>
      <c s="5" r="E6" t="n">
        <v>1656</v>
      </c>
    </row>
    <row spans="1:5" r="7">
      <c s="4" r="A7" t="s">
        <v>312</v>
      </c>
      <c s="5" r="B7" t="n">
        <v>-16915</v>
      </c>
      <c s="5" r="C7" t="n">
        <v>-8179</v>
      </c>
      <c s="5" r="D7" t="n">
        <v>-30723</v>
      </c>
      <c s="5" r="E7" t="n">
        <v>-17867</v>
      </c>
    </row>
    <row spans="1:5" r="8">
      <c s="4" r="A8" t="s">
        <v>313</v>
      </c>
      <c s="7" r="B8" t="n">
        <v>12039</v>
      </c>
      <c s="7" r="C8" t="n">
        <v>8555</v>
      </c>
      <c s="7" r="D8" t="n">
        <v>12039</v>
      </c>
      <c s="7" r="E8" t="n">
        <v>85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14</v>
      </c>
      <c s="2" r="B1" t="s">
        <v>78</v>
      </c>
      <c s="2" r="D1" t="s">
        <v>1</v>
      </c>
    </row>
    <row spans="1:5" r="2">
      <c s="2" r="B2" t="s">
        <v>2</v>
      </c>
      <c s="2" r="C2" t="s">
        <v>79</v>
      </c>
      <c s="2" r="D2" t="s">
        <v>2</v>
      </c>
      <c s="2" r="E2" t="s">
        <v>79</v>
      </c>
    </row>
    <row spans="1:5" r="3">
      <c s="3" r="A3" t="s">
        <v>162</v>
      </c>
    </row>
    <row spans="1:5" r="4">
      <c s="4" r="A4" t="s">
        <v>117</v>
      </c>
      <c s="7" r="B4" t="n">
        <v>4997</v>
      </c>
      <c s="7" r="C4" t="n">
        <v>0</v>
      </c>
      <c s="7" r="D4" t="n">
        <v>4997</v>
      </c>
      <c s="7" r="E4"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15</v>
      </c>
      <c s="2" r="B1" t="s">
        <v>2</v>
      </c>
      <c s="2" r="C1" t="s">
        <v>25</v>
      </c>
    </row>
    <row spans="1:3" r="2">
      <c s="3" r="A2" t="s">
        <v>298</v>
      </c>
    </row>
    <row spans="1:3" r="3">
      <c s="4" r="A3" t="s">
        <v>316</v>
      </c>
      <c s="7" r="B3" t="n">
        <v>3</v>
      </c>
      <c s="7" r="C3" t="n">
        <v>1</v>
      </c>
    </row>
    <row spans="1:3" r="4">
      <c s="4" r="A4" t="s">
        <v>317</v>
      </c>
      <c s="5" r="B4" t="n">
        <v>11</v>
      </c>
      <c s="5" r="C4" t="n">
        <v>3</v>
      </c>
    </row>
    <row spans="1:3" r="5">
      <c s="4" r="A5" t="s">
        <v>318</v>
      </c>
      <c s="5" r="B5" t="n">
        <v>32</v>
      </c>
      <c s="5" r="C5" t="n">
        <v>4</v>
      </c>
    </row>
    <row spans="1:3" r="6">
      <c s="4" r="A6" t="s">
        <v>319</v>
      </c>
      <c s="5" r="B6" t="n">
        <v>46</v>
      </c>
      <c s="5" r="C6" t="n">
        <v>8</v>
      </c>
    </row>
    <row spans="1:3" r="7">
      <c s="4" r="A7" t="s">
        <v>320</v>
      </c>
      <c s="5" r="B7" t="n">
        <v>6782</v>
      </c>
      <c s="5" r="C7" t="n">
        <v>6986</v>
      </c>
    </row>
    <row spans="1:3" r="8">
      <c s="4" r="A8" t="s">
        <v>321</v>
      </c>
      <c s="7" r="B8" t="n">
        <v>6828</v>
      </c>
      <c s="7" r="C8" t="n">
        <v>6994</v>
      </c>
    </row>
    <row spans="1:3" r="9">
      <c s="4" r="A9" t="s">
        <v>322</v>
      </c>
      <c s="4" r="B9" t="s">
        <v>323</v>
      </c>
      <c s="4" r="C9" t="s">
        <v>323</v>
      </c>
    </row>
    <row spans="1:3" r="10">
      <c s="4" r="A10" t="s">
        <v>324</v>
      </c>
      <c s="4" r="B10" t="s">
        <v>325</v>
      </c>
      <c s="4" r="C10" t="s">
        <v>323</v>
      </c>
    </row>
    <row spans="1:3" r="11">
      <c s="4" r="A11" t="s">
        <v>326</v>
      </c>
      <c s="4" r="B11" t="s">
        <v>327</v>
      </c>
      <c s="4" r="C11" t="s">
        <v>328</v>
      </c>
    </row>
    <row spans="1:3" r="12">
      <c s="4" r="A12" t="s">
        <v>329</v>
      </c>
      <c s="4" r="B12" t="s">
        <v>330</v>
      </c>
      <c s="4" r="C12" t="s">
        <v>328</v>
      </c>
    </row>
    <row spans="1:3" r="13">
      <c s="4" r="A13" t="s">
        <v>331</v>
      </c>
      <c s="4" r="B13" t="s">
        <v>332</v>
      </c>
      <c s="4" r="C13" t="s">
        <v>333</v>
      </c>
    </row>
    <row spans="1:3" r="14">
      <c s="4" r="A14" t="s">
        <v>334</v>
      </c>
      <c s="4" r="B14" t="s">
        <v>335</v>
      </c>
      <c s="4" r="C14" t="s">
        <v>335</v>
      </c>
    </row>
    <row spans="1:3" r="15">
      <c s="4" r="A15" t="s">
        <v>336</v>
      </c>
    </row>
    <row spans="1:3" r="16">
      <c s="3" r="A16" t="s">
        <v>298</v>
      </c>
    </row>
    <row spans="1:3" r="17">
      <c s="4" r="A17" t="s">
        <v>316</v>
      </c>
      <c s="7" r="B17" t="n">
        <v>1</v>
      </c>
      <c s="7" r="C17" t="n">
        <v>0</v>
      </c>
    </row>
    <row spans="1:3" r="18">
      <c s="4" r="A18" t="s">
        <v>317</v>
      </c>
      <c s="5" r="B18" t="n">
        <v>0</v>
      </c>
      <c s="5" r="C18" t="n">
        <v>0</v>
      </c>
    </row>
    <row spans="1:3" r="19">
      <c s="4" r="A19" t="s">
        <v>318</v>
      </c>
      <c s="5" r="B19" t="n">
        <v>0</v>
      </c>
      <c s="5" r="C19" t="n">
        <v>0</v>
      </c>
    </row>
    <row spans="1:3" r="20">
      <c s="4" r="A20" t="s">
        <v>319</v>
      </c>
      <c s="5" r="B20" t="n">
        <v>1</v>
      </c>
      <c s="5" r="C20" t="n">
        <v>0</v>
      </c>
    </row>
    <row spans="1:3" r="21">
      <c s="4" r="A21" t="s">
        <v>320</v>
      </c>
      <c s="5" r="B21" t="n">
        <v>3758</v>
      </c>
      <c s="5" r="C21" t="n">
        <v>3861</v>
      </c>
    </row>
    <row spans="1:3" r="22">
      <c s="4" r="A22" t="s">
        <v>321</v>
      </c>
      <c s="5" r="B22" t="n">
        <v>3759</v>
      </c>
      <c s="5" r="C22" t="n">
        <v>3861</v>
      </c>
    </row>
    <row spans="1:3" r="23">
      <c s="4" r="A23" t="s">
        <v>337</v>
      </c>
    </row>
    <row spans="1:3" r="24">
      <c s="3" r="A24" t="s">
        <v>298</v>
      </c>
    </row>
    <row spans="1:3" r="25">
      <c s="4" r="A25" t="s">
        <v>316</v>
      </c>
      <c s="5" r="B25" t="n">
        <v>0</v>
      </c>
      <c s="5" r="C25" t="n">
        <v>0</v>
      </c>
    </row>
    <row spans="1:3" r="26">
      <c s="4" r="A26" t="s">
        <v>317</v>
      </c>
      <c s="5" r="B26" t="n">
        <v>0</v>
      </c>
      <c s="5" r="C26" t="n">
        <v>0</v>
      </c>
    </row>
    <row spans="1:3" r="27">
      <c s="4" r="A27" t="s">
        <v>318</v>
      </c>
      <c s="5" r="B27" t="n">
        <v>28</v>
      </c>
      <c s="5" r="C27" t="n">
        <v>0</v>
      </c>
    </row>
    <row spans="1:3" r="28">
      <c s="4" r="A28" t="s">
        <v>319</v>
      </c>
      <c s="5" r="B28" t="n">
        <v>28</v>
      </c>
      <c s="5" r="C28" t="n">
        <v>0</v>
      </c>
    </row>
    <row spans="1:3" r="29">
      <c s="4" r="A29" t="s">
        <v>320</v>
      </c>
      <c s="5" r="B29" t="n">
        <v>280</v>
      </c>
      <c s="5" r="C29" t="n">
        <v>697</v>
      </c>
    </row>
    <row spans="1:3" r="30">
      <c s="4" r="A30" t="s">
        <v>321</v>
      </c>
      <c s="5" r="B30" t="n">
        <v>308</v>
      </c>
      <c s="5" r="C30" t="n">
        <v>697</v>
      </c>
    </row>
    <row spans="1:3" r="31">
      <c s="4" r="A31" t="s">
        <v>338</v>
      </c>
    </row>
    <row spans="1:3" r="32">
      <c s="3" r="A32" t="s">
        <v>298</v>
      </c>
    </row>
    <row spans="1:3" r="33">
      <c s="4" r="A33" t="s">
        <v>316</v>
      </c>
      <c s="5" r="B33" t="n">
        <v>2</v>
      </c>
      <c s="5" r="C33" t="n">
        <v>1</v>
      </c>
    </row>
    <row spans="1:3" r="34">
      <c s="4" r="A34" t="s">
        <v>317</v>
      </c>
      <c s="5" r="B34" t="n">
        <v>11</v>
      </c>
      <c s="5" r="C34" t="n">
        <v>3</v>
      </c>
    </row>
    <row spans="1:3" r="35">
      <c s="4" r="A35" t="s">
        <v>318</v>
      </c>
      <c s="5" r="B35" t="n">
        <v>4</v>
      </c>
      <c s="5" r="C35" t="n">
        <v>4</v>
      </c>
    </row>
    <row spans="1:3" r="36">
      <c s="4" r="A36" t="s">
        <v>319</v>
      </c>
      <c s="5" r="B36" t="n">
        <v>17</v>
      </c>
      <c s="5" r="C36" t="n">
        <v>8</v>
      </c>
    </row>
    <row spans="1:3" r="37">
      <c s="4" r="A37" t="s">
        <v>320</v>
      </c>
      <c s="5" r="B37" t="n">
        <v>2744</v>
      </c>
      <c s="5" r="C37" t="n">
        <v>2428</v>
      </c>
    </row>
    <row spans="1:3" r="38">
      <c s="4" r="A38" t="s">
        <v>321</v>
      </c>
      <c s="7" r="B38" t="n">
        <v>2761</v>
      </c>
      <c s="7" r="C38" t="n">
        <v>24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5</v>
      </c>
    </row>
    <row spans="1:3" r="2">
      <c s="3" r="A2" t="s">
        <v>340</v>
      </c>
    </row>
    <row spans="1:3" r="3">
      <c s="4" r="A3" t="s">
        <v>210</v>
      </c>
      <c s="7" r="B3" t="n">
        <v>469</v>
      </c>
      <c s="7" r="C3" t="n">
        <v>189</v>
      </c>
    </row>
    <row spans="1:3" r="4">
      <c s="4" r="A4" t="s">
        <v>336</v>
      </c>
    </row>
    <row spans="1:3" r="5">
      <c s="3" r="A5" t="s">
        <v>340</v>
      </c>
    </row>
    <row spans="1:3" r="6">
      <c s="4" r="A6" t="s">
        <v>210</v>
      </c>
      <c s="5" r="B6" t="n">
        <v>291</v>
      </c>
      <c s="5" r="C6" t="n">
        <v>54</v>
      </c>
    </row>
    <row spans="1:3" r="7">
      <c s="4" r="A7" t="s">
        <v>337</v>
      </c>
    </row>
    <row spans="1:3" r="8">
      <c s="3" r="A8" t="s">
        <v>340</v>
      </c>
    </row>
    <row spans="1:3" r="9">
      <c s="4" r="A9" t="s">
        <v>210</v>
      </c>
      <c s="5" r="B9" t="n">
        <v>10</v>
      </c>
      <c s="5" r="C9" t="n">
        <v>31</v>
      </c>
    </row>
    <row spans="1:3" r="10">
      <c s="4" r="A10" t="s">
        <v>338</v>
      </c>
    </row>
    <row spans="1:3" r="11">
      <c s="3" r="A11" t="s">
        <v>340</v>
      </c>
    </row>
    <row spans="1:3" r="12">
      <c s="4" r="A12" t="s">
        <v>210</v>
      </c>
      <c s="7" r="B12" t="n">
        <v>168</v>
      </c>
      <c s="7" r="C12" t="n">
        <v>1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25</v>
      </c>
    </row>
    <row spans="1:3" r="2">
      <c s="3" r="A2" t="s">
        <v>342</v>
      </c>
    </row>
    <row spans="1:3" r="3">
      <c s="4" r="A3" t="s">
        <v>343</v>
      </c>
      <c s="7" r="B3" t="n">
        <v>6451</v>
      </c>
      <c s="7" r="C3" t="n">
        <v>6550</v>
      </c>
    </row>
    <row spans="1:3" r="4">
      <c s="4" r="A4" t="s">
        <v>344</v>
      </c>
    </row>
    <row spans="1:3" r="5">
      <c s="3" r="A5" t="s">
        <v>342</v>
      </c>
    </row>
    <row spans="1:3" r="6">
      <c s="4" r="A6" t="s">
        <v>343</v>
      </c>
      <c s="5" r="B6" t="n">
        <v>6168</v>
      </c>
      <c s="5" r="C6" t="n">
        <v>6545</v>
      </c>
    </row>
    <row spans="1:3" r="7">
      <c s="4" r="A7" t="s">
        <v>345</v>
      </c>
    </row>
    <row spans="1:3" r="8">
      <c s="3" r="A8" t="s">
        <v>342</v>
      </c>
    </row>
    <row spans="1:3" r="9">
      <c s="4" r="A9" t="s">
        <v>343</v>
      </c>
      <c s="5" r="B9" t="n">
        <v>660</v>
      </c>
      <c s="5" r="C9" t="n">
        <v>449</v>
      </c>
    </row>
    <row spans="1:3" r="10">
      <c s="4" r="A10" t="s">
        <v>346</v>
      </c>
    </row>
    <row spans="1:3" r="11">
      <c s="3" r="A11" t="s">
        <v>342</v>
      </c>
    </row>
    <row spans="1:3" r="12">
      <c s="4" r="A12" t="s">
        <v>343</v>
      </c>
      <c s="5" r="B12" t="n">
        <v>3268</v>
      </c>
      <c s="5" r="C12" t="n">
        <v>3604</v>
      </c>
    </row>
    <row spans="1:3" r="13">
      <c s="4" r="A13" t="s">
        <v>347</v>
      </c>
    </row>
    <row spans="1:3" r="14">
      <c s="3" r="A14" t="s">
        <v>342</v>
      </c>
    </row>
    <row spans="1:3" r="15">
      <c s="4" r="A15" t="s">
        <v>343</v>
      </c>
      <c s="5" r="B15" t="n">
        <v>491</v>
      </c>
      <c s="5" r="C15" t="n">
        <v>257</v>
      </c>
    </row>
    <row spans="1:3" r="16">
      <c s="4" r="A16" t="s">
        <v>348</v>
      </c>
    </row>
    <row spans="1:3" r="17">
      <c s="3" r="A17" t="s">
        <v>342</v>
      </c>
    </row>
    <row spans="1:3" r="18">
      <c s="4" r="A18" t="s">
        <v>343</v>
      </c>
      <c s="5" r="B18" t="n">
        <v>288</v>
      </c>
      <c s="5" r="C18" t="n">
        <v>635</v>
      </c>
    </row>
    <row spans="1:3" r="19">
      <c s="4" r="A19" t="s">
        <v>349</v>
      </c>
    </row>
    <row spans="1:3" r="20">
      <c s="3" r="A20" t="s">
        <v>342</v>
      </c>
    </row>
    <row spans="1:3" r="21">
      <c s="4" r="A21" t="s">
        <v>343</v>
      </c>
      <c s="5" r="B21" t="n">
        <v>20</v>
      </c>
      <c s="5" r="C21" t="n">
        <v>62</v>
      </c>
    </row>
    <row spans="1:3" r="22">
      <c s="4" r="A22" t="s">
        <v>350</v>
      </c>
    </row>
    <row spans="1:3" r="23">
      <c s="3" r="A23" t="s">
        <v>342</v>
      </c>
    </row>
    <row spans="1:3" r="24">
      <c s="4" r="A24" t="s">
        <v>343</v>
      </c>
      <c s="5" r="B24" t="n">
        <v>2612</v>
      </c>
      <c s="5" r="C24" t="n">
        <v>2306</v>
      </c>
    </row>
    <row spans="1:3" r="25">
      <c s="4" r="A25" t="s">
        <v>351</v>
      </c>
    </row>
    <row spans="1:3" r="26">
      <c s="3" r="A26" t="s">
        <v>342</v>
      </c>
    </row>
    <row spans="1:3" r="27">
      <c s="4" r="A27" t="s">
        <v>343</v>
      </c>
      <c s="7" r="B27" t="n">
        <v>149</v>
      </c>
      <c s="7" r="C27" t="n">
        <v>1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25</v>
      </c>
    </row>
    <row spans="1:3" r="2">
      <c s="4" r="A2" t="s">
        <v>336</v>
      </c>
    </row>
    <row spans="1:3" r="3">
      <c s="3" r="A3" t="s">
        <v>353</v>
      </c>
    </row>
    <row spans="1:3" r="4">
      <c s="4" r="A4" t="s">
        <v>354</v>
      </c>
      <c s="7" r="B4" t="n">
        <v>382</v>
      </c>
      <c s="7" r="C4" t="n">
        <v>97</v>
      </c>
    </row>
    <row spans="1:3" r="5">
      <c s="4" r="A5" t="s">
        <v>355</v>
      </c>
      <c s="5" r="B5" t="n">
        <v>291</v>
      </c>
      <c s="5" r="C5" t="n">
        <v>54</v>
      </c>
    </row>
    <row spans="1:3" r="6">
      <c s="4" r="A6" t="s">
        <v>337</v>
      </c>
    </row>
    <row spans="1:3" r="7">
      <c s="3" r="A7" t="s">
        <v>353</v>
      </c>
    </row>
    <row spans="1:3" r="8">
      <c s="4" r="A8" t="s">
        <v>354</v>
      </c>
      <c s="5" r="B8" t="n">
        <v>255</v>
      </c>
      <c s="5" r="C8" t="n">
        <v>270</v>
      </c>
    </row>
    <row spans="1:3" r="9">
      <c s="4" r="A9" t="s">
        <v>355</v>
      </c>
      <c s="5" r="B9" t="n">
        <v>10</v>
      </c>
      <c s="5" r="C9" t="n">
        <v>31</v>
      </c>
    </row>
    <row spans="1:3" r="10">
      <c s="4" r="A10" t="s">
        <v>338</v>
      </c>
    </row>
    <row spans="1:3" r="11">
      <c s="3" r="A11" t="s">
        <v>353</v>
      </c>
    </row>
    <row spans="1:3" r="12">
      <c s="4" r="A12" t="s">
        <v>354</v>
      </c>
      <c s="5" r="B12" t="n">
        <v>375</v>
      </c>
      <c s="5" r="C12" t="n">
        <v>367</v>
      </c>
    </row>
    <row spans="1:3" r="13">
      <c s="4" r="A13" t="s">
        <v>355</v>
      </c>
      <c s="7" r="B13" t="n">
        <v>168</v>
      </c>
      <c s="7" r="C13" t="n">
        <v>1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78</v>
      </c>
      <c s="2" r="D1" t="s">
        <v>1</v>
      </c>
    </row>
    <row spans="1:5" r="2">
      <c s="2" r="B2" t="s">
        <v>2</v>
      </c>
      <c s="2" r="C2" t="s">
        <v>79</v>
      </c>
      <c s="2" r="D2" t="s">
        <v>2</v>
      </c>
      <c s="2" r="E2" t="s">
        <v>79</v>
      </c>
    </row>
    <row spans="1:5" r="3">
      <c s="3" r="A3" t="s">
        <v>357</v>
      </c>
    </row>
    <row spans="1:5" r="4">
      <c s="4" r="A4" t="s">
        <v>358</v>
      </c>
      <c s="7" r="B4" t="n">
        <v>340</v>
      </c>
      <c s="7" r="C4" t="n">
        <v>435</v>
      </c>
      <c s="7" r="D4" t="n">
        <v>444</v>
      </c>
      <c s="7" r="E4" t="n">
        <v>464</v>
      </c>
    </row>
    <row spans="1:5" r="5">
      <c s="4" r="A5" t="s">
        <v>359</v>
      </c>
      <c s="5" r="B5" t="n">
        <v>39</v>
      </c>
      <c s="5" r="C5" t="n">
        <v>0</v>
      </c>
      <c s="5" r="D5" t="n">
        <v>-34</v>
      </c>
      <c s="5" r="E5" t="n">
        <v>0</v>
      </c>
    </row>
    <row spans="1:5" r="6">
      <c s="4" r="A6" t="s">
        <v>360</v>
      </c>
      <c s="5" r="B6" t="n">
        <v>-9</v>
      </c>
      <c s="5" r="C6" t="n">
        <v>-27</v>
      </c>
      <c s="5" r="D6" t="n">
        <v>-44</v>
      </c>
      <c s="5" r="E6" t="n">
        <v>-60</v>
      </c>
    </row>
    <row spans="1:5" r="7">
      <c s="4" r="A7" t="s">
        <v>361</v>
      </c>
      <c s="5" r="B7" t="n">
        <v>7</v>
      </c>
      <c s="5" r="C7" t="n">
        <v>6</v>
      </c>
      <c s="5" r="D7" t="n">
        <v>11</v>
      </c>
      <c s="5" r="E7" t="n">
        <v>10</v>
      </c>
    </row>
    <row spans="1:5" r="8">
      <c s="4" r="A8" t="s">
        <v>362</v>
      </c>
      <c s="7" r="B8" t="n">
        <v>377</v>
      </c>
      <c s="7" r="C8" t="n">
        <v>414</v>
      </c>
      <c s="7" r="D8" t="n">
        <v>377</v>
      </c>
      <c s="7" r="E8" t="n">
        <v>4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78</v>
      </c>
      <c s="2" r="D1" t="s">
        <v>1</v>
      </c>
    </row>
    <row spans="1:5" r="2">
      <c s="2" r="B2" t="s">
        <v>2</v>
      </c>
      <c s="2" r="C2" t="s">
        <v>79</v>
      </c>
      <c s="2" r="D2" t="s">
        <v>2</v>
      </c>
      <c s="2" r="E2" t="s">
        <v>79</v>
      </c>
    </row>
    <row spans="1:5" r="3">
      <c s="3" r="A3" t="s">
        <v>364</v>
      </c>
    </row>
    <row spans="1:5" r="4">
      <c s="4" r="A4" t="s">
        <v>114</v>
      </c>
      <c s="7" r="B4" t="n">
        <v>6410</v>
      </c>
      <c s="7" r="C4" t="n">
        <v>4714</v>
      </c>
      <c s="7" r="D4" t="n">
        <v>11623</v>
      </c>
      <c s="7" r="E4" t="n">
        <v>8686</v>
      </c>
    </row>
    <row spans="1:5" r="5">
      <c s="4" r="A5" t="s">
        <v>365</v>
      </c>
    </row>
    <row spans="1:5" r="6">
      <c s="3" r="A6" t="s">
        <v>364</v>
      </c>
    </row>
    <row spans="1:5" r="7">
      <c s="4" r="A7" t="s">
        <v>366</v>
      </c>
      <c s="5" r="B7" t="n">
        <v>0</v>
      </c>
      <c s="5" r="C7" t="n">
        <v>54000</v>
      </c>
      <c s="5" r="D7" t="n">
        <v>0</v>
      </c>
      <c s="5" r="E7" t="n">
        <v>106000</v>
      </c>
    </row>
    <row spans="1:5" r="8">
      <c s="4" r="A8" t="s">
        <v>367</v>
      </c>
    </row>
    <row spans="1:5" r="9">
      <c s="3" r="A9" t="s">
        <v>364</v>
      </c>
    </row>
    <row spans="1:5" r="10">
      <c s="4" r="A10" t="s">
        <v>368</v>
      </c>
      <c s="5" r="B10" t="n">
        <v>1070000</v>
      </c>
      <c s="5" r="C10" t="n">
        <v>352000</v>
      </c>
      <c s="5" r="D10" t="n">
        <v>1650000</v>
      </c>
      <c s="5" r="E10" t="n">
        <v>452000</v>
      </c>
    </row>
    <row spans="1:5" r="11">
      <c s="4" r="A11" t="s">
        <v>369</v>
      </c>
      <c s="9" r="B11" t="n">
        <v>15.07</v>
      </c>
      <c s="9" r="C11" t="n">
        <v>18.68</v>
      </c>
      <c s="9" r="D11" t="n">
        <v>16.1</v>
      </c>
      <c s="9" r="E11" t="n">
        <v>19.09</v>
      </c>
    </row>
    <row spans="1:5" r="12">
      <c s="4" r="A12" t="s">
        <v>370</v>
      </c>
    </row>
    <row spans="1:5" r="13">
      <c s="3" r="A13" t="s">
        <v>364</v>
      </c>
    </row>
    <row spans="1:5" r="14">
      <c s="4" r="A14" t="s">
        <v>368</v>
      </c>
      <c s="5" r="D14" t="n">
        <v>2425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71</v>
      </c>
      <c s="2" r="B1" t="s">
        <v>2</v>
      </c>
      <c s="2" r="C1" t="s">
        <v>25</v>
      </c>
    </row>
    <row spans="1:3" r="2">
      <c s="3" r="A2" t="s">
        <v>170</v>
      </c>
    </row>
    <row spans="1:3" r="3">
      <c s="4" r="A3" t="s">
        <v>372</v>
      </c>
      <c s="7" r="B3" t="n">
        <v>559977</v>
      </c>
      <c s="7" r="C3" t="n">
        <v>529779</v>
      </c>
    </row>
    <row spans="1:3" r="4">
      <c s="4" r="A4" t="s">
        <v>373</v>
      </c>
      <c s="5" r="B4" t="n">
        <v>31920</v>
      </c>
      <c s="5" r="C4" t="n">
        <v>19631</v>
      </c>
    </row>
    <row spans="1:3" r="5">
      <c s="4" r="A5" t="s">
        <v>374</v>
      </c>
      <c s="5" r="B5" t="n">
        <v>591897</v>
      </c>
      <c s="5" r="C5" t="n">
        <v>549410</v>
      </c>
    </row>
    <row spans="1:3" r="6">
      <c s="4" r="A6" t="s">
        <v>375</v>
      </c>
      <c s="5" r="B6" t="n">
        <v>1018</v>
      </c>
      <c s="5" r="C6" t="n">
        <v>905</v>
      </c>
    </row>
    <row spans="1:3" r="7">
      <c s="4" r="A7" t="s">
        <v>376</v>
      </c>
      <c s="5" r="B7" t="n">
        <v>7791</v>
      </c>
      <c s="5" r="C7" t="n">
        <v>7985</v>
      </c>
    </row>
    <row spans="1:3" r="8">
      <c s="4" r="A8" t="s">
        <v>377</v>
      </c>
      <c s="5" r="B8" t="n">
        <v>5465</v>
      </c>
      <c s="5" r="C8" t="n">
        <v>5263</v>
      </c>
    </row>
    <row spans="1:3" r="9">
      <c s="4" r="A9" t="s">
        <v>378</v>
      </c>
      <c s="5" r="B9" t="n">
        <v>1910</v>
      </c>
      <c s="5" r="C9" t="n">
        <v>1838</v>
      </c>
    </row>
    <row spans="1:3" r="10">
      <c s="4" r="A10" t="s">
        <v>379</v>
      </c>
      <c s="5" r="B10" t="n">
        <v>16184</v>
      </c>
      <c s="5" r="C10" t="n">
        <v>15991</v>
      </c>
    </row>
    <row spans="1:3" r="11">
      <c s="4" r="A11" t="s">
        <v>380</v>
      </c>
      <c s="7" r="B11" t="n">
        <v>608081</v>
      </c>
      <c s="7" r="C11" t="n">
        <v>5654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03</v>
      </c>
      <c s="2" r="B1" t="s">
        <v>78</v>
      </c>
      <c s="2" r="D1" t="s">
        <v>1</v>
      </c>
    </row>
    <row spans="1:5" r="2">
      <c s="2" r="B2" t="s">
        <v>2</v>
      </c>
      <c s="2" r="C2" t="s">
        <v>79</v>
      </c>
      <c s="2" r="D2" t="s">
        <v>2</v>
      </c>
      <c s="2" r="E2" t="s">
        <v>79</v>
      </c>
    </row>
    <row spans="1:5" r="3">
      <c s="3" r="A3" t="s">
        <v>104</v>
      </c>
    </row>
    <row spans="1:5" r="4">
      <c s="4" r="A4" t="s">
        <v>96</v>
      </c>
      <c s="7" r="B4" t="n">
        <v>3496</v>
      </c>
      <c s="7" r="C4" t="n">
        <v>14343</v>
      </c>
      <c s="7" r="D4" t="n">
        <v>44309</v>
      </c>
      <c s="7" r="E4" t="n">
        <v>29648</v>
      </c>
    </row>
    <row spans="1:5" r="5">
      <c s="3" r="A5" t="s">
        <v>105</v>
      </c>
    </row>
    <row spans="1:5" r="6">
      <c s="4" r="A6" t="s">
        <v>106</v>
      </c>
      <c s="5" r="B6" t="n">
        <v>-363</v>
      </c>
      <c s="5" r="C6" t="n">
        <v>53</v>
      </c>
      <c s="5" r="D6" t="n">
        <v>-278</v>
      </c>
      <c s="5" r="E6" t="n">
        <v>90</v>
      </c>
    </row>
    <row spans="1:5" r="7">
      <c s="4" r="A7" t="s">
        <v>107</v>
      </c>
      <c s="7" r="B7" t="n">
        <v>3133</v>
      </c>
      <c s="7" r="C7" t="n">
        <v>14396</v>
      </c>
      <c s="7" r="D7" t="n">
        <v>44031</v>
      </c>
      <c s="7" r="E7" t="n">
        <v>297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s="1" r="A1" t="s">
        <v>381</v>
      </c>
      <c s="2" r="B1" t="s">
        <v>382</v>
      </c>
    </row>
    <row spans="1:2" r="2">
      <c s="3" r="A2" t="s">
        <v>383</v>
      </c>
    </row>
    <row spans="1:2" r="3">
      <c s="4" r="A3" t="s">
        <v>384</v>
      </c>
      <c s="7" r="B3" t="n">
        <v>1843</v>
      </c>
    </row>
    <row spans="1:2" r="4">
      <c s="4" r="A4" t="s">
        <v>385</v>
      </c>
      <c s="5" r="B4" t="n">
        <v>2731</v>
      </c>
    </row>
    <row spans="1:2" r="5">
      <c s="4" r="A5" t="s">
        <v>386</v>
      </c>
      <c s="5" r="B5" t="n">
        <v>2271</v>
      </c>
    </row>
    <row spans="1:2" r="6">
      <c s="4" r="A6" t="s">
        <v>387</v>
      </c>
      <c s="5" r="B6" t="n">
        <v>58</v>
      </c>
    </row>
    <row spans="1:2" r="7">
      <c s="4" r="A7" t="s">
        <v>388</v>
      </c>
      <c s="5" r="B7" t="n">
        <v>336</v>
      </c>
    </row>
    <row spans="1:2" r="8">
      <c s="4" r="A8" t="s">
        <v>389</v>
      </c>
      <c s="5" r="B8" t="n">
        <v>136</v>
      </c>
    </row>
    <row spans="1:2" r="9">
      <c s="4" r="A9" t="s">
        <v>390</v>
      </c>
      <c s="7" r="B9" t="n">
        <v>7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91</v>
      </c>
      <c s="2" r="B1" t="s">
        <v>254</v>
      </c>
      <c s="2" r="C1" t="s">
        <v>78</v>
      </c>
      <c s="2" r="D1" t="s">
        <v>1</v>
      </c>
    </row>
    <row spans="1:5" r="2">
      <c s="2" r="B2" t="s">
        <v>392</v>
      </c>
      <c s="2" r="C2" t="s">
        <v>2</v>
      </c>
      <c s="2" r="D2" t="s">
        <v>2</v>
      </c>
      <c s="2" r="E2" t="s">
        <v>79</v>
      </c>
    </row>
    <row spans="1:5" r="3">
      <c s="3" r="A3" t="s">
        <v>393</v>
      </c>
    </row>
    <row spans="1:5" r="4">
      <c s="4" r="A4" t="s">
        <v>394</v>
      </c>
      <c s="7" r="D4" t="n">
        <v>11250000</v>
      </c>
      <c s="7" r="E4" t="n">
        <v>0</v>
      </c>
    </row>
    <row spans="1:5" r="5">
      <c s="4" r="A5" t="s">
        <v>395</v>
      </c>
    </row>
    <row spans="1:5" r="6">
      <c s="3" r="A6" t="s">
        <v>393</v>
      </c>
    </row>
    <row spans="1:5" r="7">
      <c s="4" r="A7" t="s">
        <v>396</v>
      </c>
      <c s="7" r="B7" t="n">
        <v>225000000</v>
      </c>
    </row>
    <row spans="1:5" r="8">
      <c s="4" r="A8" t="s">
        <v>397</v>
      </c>
      <c s="7" r="B8" t="n">
        <v>50000000</v>
      </c>
    </row>
    <row spans="1:5" r="9">
      <c s="4" r="A9" t="s">
        <v>398</v>
      </c>
      <c s="4" r="C9" t="s">
        <v>399</v>
      </c>
      <c s="4" r="D9" t="s">
        <v>399</v>
      </c>
    </row>
    <row spans="1:5" r="10">
      <c s="4" r="A10" t="s">
        <v>93</v>
      </c>
      <c s="7" r="C10" t="n">
        <v>1100000</v>
      </c>
      <c s="7" r="D10" t="n">
        <v>2200000</v>
      </c>
    </row>
    <row spans="1:5" r="11">
      <c s="4" r="A11" t="s">
        <v>400</v>
      </c>
    </row>
    <row spans="1:5" r="12">
      <c s="3" r="A12" t="s">
        <v>393</v>
      </c>
    </row>
    <row spans="1:5" r="13">
      <c s="4" r="A13" t="s">
        <v>401</v>
      </c>
      <c s="4" r="B13" t="s">
        <v>327</v>
      </c>
    </row>
    <row spans="1:5" r="14">
      <c s="4" r="A14" t="s">
        <v>402</v>
      </c>
    </row>
    <row spans="1:5" r="15">
      <c s="3" r="A15" t="s">
        <v>393</v>
      </c>
    </row>
    <row spans="1:5" r="16">
      <c s="4" r="A16" t="s">
        <v>401</v>
      </c>
      <c s="4" r="B16" t="s">
        <v>403</v>
      </c>
    </row>
    <row spans="1:5" r="17">
      <c s="4" r="A17" t="s">
        <v>404</v>
      </c>
    </row>
    <row spans="1:5" r="18">
      <c s="3" r="A18" t="s">
        <v>393</v>
      </c>
    </row>
    <row spans="1:5" r="19">
      <c s="4" r="A19" t="s">
        <v>405</v>
      </c>
      <c s="4" r="B19" t="s">
        <v>406</v>
      </c>
    </row>
    <row spans="1:5" r="20">
      <c s="4" r="A20" t="s">
        <v>407</v>
      </c>
    </row>
    <row spans="1:5" r="21">
      <c s="3" r="A21" t="s">
        <v>393</v>
      </c>
    </row>
    <row spans="1:5" r="22">
      <c s="4" r="A22" t="s">
        <v>405</v>
      </c>
      <c s="4" r="B22" t="s">
        <v>408</v>
      </c>
    </row>
    <row spans="1:5" r="23">
      <c s="4" r="A23" t="s">
        <v>409</v>
      </c>
    </row>
    <row spans="1:5" r="24">
      <c s="3" r="A24" t="s">
        <v>393</v>
      </c>
    </row>
    <row spans="1:5" r="25">
      <c s="4" r="A25" t="s">
        <v>405</v>
      </c>
      <c s="4" r="B25" t="s">
        <v>410</v>
      </c>
    </row>
    <row spans="1:5" r="26">
      <c s="4" r="A26" t="s">
        <v>411</v>
      </c>
    </row>
    <row spans="1:5" r="27">
      <c s="3" r="A27" t="s">
        <v>393</v>
      </c>
    </row>
    <row spans="1:5" r="28">
      <c s="4" r="A28" t="s">
        <v>405</v>
      </c>
      <c s="4" r="B28" t="s">
        <v>412</v>
      </c>
    </row>
    <row spans="1:5" r="29">
      <c s="4" r="A29" t="s">
        <v>413</v>
      </c>
    </row>
    <row spans="1:5" r="30">
      <c s="3" r="A30" t="s">
        <v>393</v>
      </c>
    </row>
    <row spans="1:5" r="31">
      <c s="4" r="A31" t="s">
        <v>396</v>
      </c>
      <c s="7" r="B31" t="n">
        <v>75000000</v>
      </c>
    </row>
    <row spans="1:5" r="32">
      <c s="4" r="A32" t="s">
        <v>414</v>
      </c>
      <c s="4" r="B32" t="s">
        <v>415</v>
      </c>
    </row>
    <row spans="1:5" r="33">
      <c s="4" r="A33" t="s">
        <v>416</v>
      </c>
    </row>
    <row spans="1:5" r="34">
      <c s="3" r="A34" t="s">
        <v>393</v>
      </c>
    </row>
    <row spans="1:5" r="35">
      <c s="4" r="A35" t="s">
        <v>396</v>
      </c>
      <c s="7" r="B35" t="n">
        <v>150000000</v>
      </c>
    </row>
    <row spans="1:5" r="36">
      <c s="4" r="A36" t="s">
        <v>414</v>
      </c>
      <c s="4" r="B36" t="s">
        <v>415</v>
      </c>
    </row>
    <row spans="1:5" r="37">
      <c s="4" r="A37" t="s">
        <v>417</v>
      </c>
      <c s="7" r="C37" t="n">
        <v>5600000</v>
      </c>
    </row>
    <row spans="1:5" r="38">
      <c s="4" r="A38" t="s">
        <v>394</v>
      </c>
      <c s="7" r="D38" t="n">
        <v>112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25</v>
      </c>
    </row>
    <row spans="1:3" r="2">
      <c s="3" r="A2" t="s">
        <v>393</v>
      </c>
    </row>
    <row spans="1:3" r="3">
      <c s="4" r="A3" t="s">
        <v>419</v>
      </c>
      <c s="7" r="B3" t="n">
        <v>138750</v>
      </c>
      <c s="7" r="C3" t="n">
        <v>150000</v>
      </c>
    </row>
    <row spans="1:3" r="4">
      <c s="4" r="A4" t="s">
        <v>395</v>
      </c>
    </row>
    <row spans="1:3" r="5">
      <c s="3" r="A5" t="s">
        <v>393</v>
      </c>
    </row>
    <row spans="1:3" r="6">
      <c s="4" r="A6" t="s">
        <v>419</v>
      </c>
      <c s="5" r="B6" t="n">
        <v>138750</v>
      </c>
      <c s="5" r="C6" t="n">
        <v>150000</v>
      </c>
    </row>
    <row spans="1:3" r="7">
      <c s="4" r="A7" t="s">
        <v>420</v>
      </c>
    </row>
    <row spans="1:3" r="8">
      <c s="3" r="A8" t="s">
        <v>393</v>
      </c>
    </row>
    <row spans="1:3" r="9">
      <c s="4" r="A9" t="s">
        <v>419</v>
      </c>
      <c s="5" r="B9" t="n">
        <v>138750</v>
      </c>
      <c s="5" r="C9" t="n">
        <v>150000</v>
      </c>
    </row>
    <row spans="1:3" r="10">
      <c s="4" r="A10" t="s">
        <v>421</v>
      </c>
    </row>
    <row spans="1:3" r="11">
      <c s="3" r="A11" t="s">
        <v>393</v>
      </c>
    </row>
    <row spans="1:3" r="12">
      <c s="4" r="A12" t="s">
        <v>419</v>
      </c>
      <c s="7" r="B12" t="n">
        <v>0</v>
      </c>
      <c s="7" r="C12"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2</v>
      </c>
      <c s="2" r="B1" t="s">
        <v>1</v>
      </c>
    </row>
    <row spans="1:3" r="2">
      <c s="2" r="B2" t="s">
        <v>2</v>
      </c>
      <c s="2" r="C2" t="s">
        <v>79</v>
      </c>
    </row>
    <row spans="1:3" r="3">
      <c s="3" r="A3" t="s">
        <v>423</v>
      </c>
    </row>
    <row spans="1:3" r="4">
      <c s="4" r="A4" t="s">
        <v>424</v>
      </c>
      <c s="4" r="B4" t="s">
        <v>425</v>
      </c>
      <c s="4" r="C4" t="s">
        <v>425</v>
      </c>
    </row>
    <row spans="1:3" r="5">
      <c s="4" r="A5" t="s">
        <v>426</v>
      </c>
      <c s="7" r="B5" t="n">
        <v>300</v>
      </c>
    </row>
    <row spans="1:3" r="6">
      <c s="4" r="A6" t="s">
        <v>427</v>
      </c>
      <c s="5" r="B6" t="n">
        <v>7044</v>
      </c>
      <c s="7" r="C6" t="n">
        <v>4400</v>
      </c>
    </row>
    <row spans="1:3" r="7">
      <c s="4" r="A7" t="s">
        <v>428</v>
      </c>
    </row>
    <row spans="1:3" r="8">
      <c s="3" r="A8" t="s">
        <v>423</v>
      </c>
    </row>
    <row spans="1:3" r="9">
      <c s="4" r="A9" t="s">
        <v>429</v>
      </c>
      <c s="5" r="B9" t="n">
        <v>46800</v>
      </c>
    </row>
    <row spans="1:3" r="10">
      <c s="4" r="A10" t="s">
        <v>430</v>
      </c>
    </row>
    <row spans="1:3" r="11">
      <c s="3" r="A11" t="s">
        <v>423</v>
      </c>
    </row>
    <row spans="1:3" r="12">
      <c s="4" r="A12" t="s">
        <v>429</v>
      </c>
      <c s="5" r="B12" t="n">
        <v>40300</v>
      </c>
    </row>
    <row spans="1:3" r="13">
      <c s="4" r="A13" t="s">
        <v>431</v>
      </c>
    </row>
    <row spans="1:3" r="14">
      <c s="3" r="A14" t="s">
        <v>423</v>
      </c>
    </row>
    <row spans="1:3" r="15">
      <c s="4" r="A15" t="s">
        <v>429</v>
      </c>
      <c s="5" r="B15" t="n">
        <v>4100</v>
      </c>
    </row>
    <row spans="1:3" r="16">
      <c s="4" r="A16" t="s">
        <v>432</v>
      </c>
    </row>
    <row spans="1:3" r="17">
      <c s="3" r="A17" t="s">
        <v>423</v>
      </c>
    </row>
    <row spans="1:3" r="18">
      <c s="4" r="A18" t="s">
        <v>429</v>
      </c>
      <c s="7" r="B18" t="n">
        <v>1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433</v>
      </c>
      <c s="2" r="B1" t="s">
        <v>1</v>
      </c>
    </row>
    <row spans="1:3" r="2">
      <c s="2" r="B2" t="s">
        <v>2</v>
      </c>
      <c s="2" r="C2" t="s">
        <v>79</v>
      </c>
    </row>
    <row spans="1:3" r="3">
      <c s="3" r="A3" t="s">
        <v>434</v>
      </c>
    </row>
    <row spans="1:3" r="4">
      <c s="4" r="A4" t="s">
        <v>435</v>
      </c>
      <c s="4" r="B4" t="s">
        <v>425</v>
      </c>
      <c s="4" r="C4" t="s">
        <v>425</v>
      </c>
    </row>
    <row spans="1:3" r="5">
      <c s="4" r="A5" t="s">
        <v>436</v>
      </c>
      <c s="4" r="B5" t="s">
        <v>406</v>
      </c>
      <c s="4" r="C5" t="s">
        <v>437</v>
      </c>
    </row>
    <row spans="1:3" r="6">
      <c s="4" r="A6" t="s">
        <v>438</v>
      </c>
      <c s="4" r="B6" t="s">
        <v>439</v>
      </c>
      <c s="4" r="C6" t="s">
        <v>439</v>
      </c>
    </row>
    <row spans="1:3" r="7">
      <c s="4" r="A7" t="s">
        <v>114</v>
      </c>
      <c s="4" r="B7" t="s">
        <v>403</v>
      </c>
      <c s="4" r="C7" t="s">
        <v>440</v>
      </c>
    </row>
    <row spans="1:3" r="8">
      <c s="4" r="A8" t="s">
        <v>441</v>
      </c>
      <c s="4" r="B8" t="s">
        <v>442</v>
      </c>
      <c s="4" r="C8" t="s">
        <v>443</v>
      </c>
    </row>
    <row spans="1:3" r="9">
      <c s="4" r="A9" t="s">
        <v>444</v>
      </c>
      <c s="4" r="B9" t="s">
        <v>445</v>
      </c>
      <c s="4" r="C9" t="s">
        <v>4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v>
      </c>
      <c s="2" r="C2" t="s">
        <v>79</v>
      </c>
    </row>
    <row spans="1:3" r="3">
      <c s="3" r="A3" t="s">
        <v>448</v>
      </c>
    </row>
    <row spans="1:3" r="4">
      <c s="4" r="A4" t="s">
        <v>449</v>
      </c>
      <c s="7" r="B4" t="n">
        <v>6190</v>
      </c>
      <c s="7" r="C4" t="n">
        <v>3724</v>
      </c>
    </row>
    <row spans="1:3" r="5">
      <c s="4" r="A5" t="s">
        <v>450</v>
      </c>
      <c s="5" r="B5" t="n">
        <v>854</v>
      </c>
      <c s="5" r="C5" t="n">
        <v>676</v>
      </c>
    </row>
    <row spans="1:3" r="6">
      <c s="4" r="A6" t="s">
        <v>451</v>
      </c>
      <c s="5" r="B6" t="n">
        <v>7044</v>
      </c>
      <c s="5" r="C6" t="n">
        <v>4400</v>
      </c>
    </row>
    <row spans="1:3" r="7">
      <c s="4" r="A7" t="s">
        <v>427</v>
      </c>
      <c s="7" r="B7" t="n">
        <v>7044</v>
      </c>
      <c s="7" r="C7" t="n">
        <v>4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78</v>
      </c>
      <c s="2" r="D1" t="s">
        <v>1</v>
      </c>
    </row>
    <row spans="1:5" r="2">
      <c s="2" r="B2" t="s">
        <v>2</v>
      </c>
      <c s="2" r="C2" t="s">
        <v>79</v>
      </c>
      <c s="2" r="D2" t="s">
        <v>2</v>
      </c>
      <c s="2" r="E2" t="s">
        <v>79</v>
      </c>
    </row>
    <row spans="1:5" r="3">
      <c s="3" r="A3" t="s">
        <v>453</v>
      </c>
    </row>
    <row spans="1:5" r="4">
      <c s="4" r="A4" t="s">
        <v>96</v>
      </c>
      <c s="7" r="B4" t="n">
        <v>3496</v>
      </c>
      <c s="7" r="C4" t="n">
        <v>14343</v>
      </c>
      <c s="7" r="D4" t="n">
        <v>44309</v>
      </c>
      <c s="7" r="E4" t="n">
        <v>29648</v>
      </c>
    </row>
    <row spans="1:5" r="5">
      <c s="4" r="A5" t="s">
        <v>97</v>
      </c>
      <c s="5" r="B5" t="n">
        <v>-99</v>
      </c>
      <c s="5" r="C5" t="n">
        <v>-1703</v>
      </c>
      <c s="5" r="D5" t="n">
        <v>-1263</v>
      </c>
      <c s="5" r="E5" t="n">
        <v>-3966</v>
      </c>
    </row>
    <row spans="1:5" r="6">
      <c s="4" r="A6" t="s">
        <v>454</v>
      </c>
      <c s="5" r="B6" t="n">
        <v>-1</v>
      </c>
      <c s="5" r="C6" t="n">
        <v>-138</v>
      </c>
      <c s="5" r="D6" t="n">
        <v>-48</v>
      </c>
      <c s="5" r="E6" t="n">
        <v>-324</v>
      </c>
    </row>
    <row spans="1:5" r="7">
      <c s="4" r="A7" t="s">
        <v>455</v>
      </c>
      <c s="7" r="B7" t="n">
        <v>3396</v>
      </c>
      <c s="7" r="C7" t="n">
        <v>12502</v>
      </c>
      <c s="7" r="D7" t="n">
        <v>42998</v>
      </c>
      <c s="7" r="E7" t="n">
        <v>25358</v>
      </c>
    </row>
    <row spans="1:5" r="8">
      <c s="4" r="A8" t="s">
        <v>456</v>
      </c>
      <c s="5" r="B8" t="n">
        <v>51811</v>
      </c>
      <c s="5" r="C8" t="n">
        <v>39394</v>
      </c>
      <c s="5" r="D8" t="n">
        <v>51631</v>
      </c>
      <c s="5" r="E8" t="n">
        <v>38433</v>
      </c>
    </row>
    <row spans="1:5" r="9">
      <c s="4" r="A9" t="s">
        <v>457</v>
      </c>
      <c s="9" r="B9" t="n">
        <v>0.07000000000000001</v>
      </c>
      <c s="9" r="C9" t="n">
        <v>0.32</v>
      </c>
      <c s="9" r="D9" t="n">
        <v>0.83</v>
      </c>
      <c s="9" r="E9" t="n">
        <v>0.66</v>
      </c>
    </row>
    <row spans="1:5" r="10">
      <c s="4" r="A10" t="s">
        <v>458</v>
      </c>
      <c s="7" r="B10" t="n">
        <v>1</v>
      </c>
      <c s="7" r="C10" t="n">
        <v>26</v>
      </c>
      <c s="7" r="D10" t="n">
        <v>12</v>
      </c>
      <c s="7" r="E10" t="n">
        <v>96</v>
      </c>
    </row>
    <row spans="1:5" r="11">
      <c s="4" r="A11" t="s">
        <v>459</v>
      </c>
      <c s="7" r="B11" t="n">
        <v>3397</v>
      </c>
      <c s="7" r="C11" t="n">
        <v>12528</v>
      </c>
      <c s="7" r="D11" t="n">
        <v>43010</v>
      </c>
      <c s="7" r="E11" t="n">
        <v>25454</v>
      </c>
    </row>
    <row spans="1:5" r="12">
      <c s="4" r="A12" t="s">
        <v>460</v>
      </c>
      <c s="5" r="B12" t="n">
        <v>52275</v>
      </c>
      <c s="5" r="C12" t="n">
        <v>40052</v>
      </c>
      <c s="5" r="D12" t="n">
        <v>52104</v>
      </c>
      <c s="5" r="E12" t="n">
        <v>39466</v>
      </c>
    </row>
    <row spans="1:5" r="13">
      <c s="4" r="A13" t="s">
        <v>461</v>
      </c>
      <c s="9" r="B13" t="n">
        <v>0.06</v>
      </c>
      <c s="9" r="C13" t="n">
        <v>0.31</v>
      </c>
      <c s="9" r="D13" t="n">
        <v>0.83</v>
      </c>
      <c s="9" r="E13" t="n">
        <v>0.64</v>
      </c>
    </row>
    <row spans="1:5" r="14">
      <c s="4" r="A14" t="s">
        <v>462</v>
      </c>
    </row>
    <row spans="1:5" r="15">
      <c s="3" r="A15" t="s">
        <v>453</v>
      </c>
    </row>
    <row spans="1:5" r="16">
      <c s="4" r="A16" t="s">
        <v>463</v>
      </c>
      <c s="5" r="B16" t="n">
        <v>272</v>
      </c>
      <c s="5" r="C16" t="n">
        <v>515</v>
      </c>
      <c s="5" r="D16" t="n">
        <v>276</v>
      </c>
      <c s="5" r="E16" t="n">
        <v>831</v>
      </c>
    </row>
    <row spans="1:5" r="17">
      <c s="4" r="A17" t="s">
        <v>464</v>
      </c>
    </row>
    <row spans="1:5" r="18">
      <c s="3" r="A18" t="s">
        <v>453</v>
      </c>
    </row>
    <row spans="1:5" r="19">
      <c s="4" r="A19" t="s">
        <v>463</v>
      </c>
      <c s="5" r="B19" t="n">
        <v>185</v>
      </c>
      <c s="5" r="C19" t="n">
        <v>138</v>
      </c>
      <c s="5" r="D19" t="n">
        <v>189</v>
      </c>
      <c s="5" r="E19" t="n">
        <v>195</v>
      </c>
    </row>
    <row spans="1:5" r="20">
      <c s="4" r="A20" t="s">
        <v>465</v>
      </c>
    </row>
    <row spans="1:5" r="21">
      <c s="3" r="A21" t="s">
        <v>453</v>
      </c>
    </row>
    <row spans="1:5" r="22">
      <c s="4" r="A22" t="s">
        <v>463</v>
      </c>
      <c s="5" r="B22" t="n">
        <v>7</v>
      </c>
      <c s="5" r="C22" t="n">
        <v>5</v>
      </c>
      <c s="5" r="D22" t="n">
        <v>8</v>
      </c>
      <c s="5" r="E22" t="n">
        <v>7</v>
      </c>
    </row>
    <row spans="1:5" r="23">
      <c s="4" r="A23" t="s">
        <v>65</v>
      </c>
    </row>
    <row spans="1:5" r="24">
      <c s="3" r="A24" t="s">
        <v>453</v>
      </c>
    </row>
    <row spans="1:5" r="25">
      <c s="4" r="A25" t="s">
        <v>456</v>
      </c>
      <c s="5" r="B25" t="n">
        <v>51811</v>
      </c>
      <c s="5" r="C25" t="n">
        <v>39394</v>
      </c>
      <c s="5" r="D25" t="n">
        <v>51631</v>
      </c>
      <c s="5" r="E25" t="n">
        <v>38433</v>
      </c>
    </row>
    <row spans="1:5" r="26">
      <c s="4" r="A26" t="s">
        <v>457</v>
      </c>
      <c s="9" r="B26" t="n">
        <v>0.07000000000000001</v>
      </c>
      <c s="9" r="C26" t="n">
        <v>0.32</v>
      </c>
      <c s="9" r="D26" t="n">
        <v>0.83</v>
      </c>
      <c s="9" r="E26" t="n">
        <v>0.66</v>
      </c>
    </row>
    <row spans="1:5" r="27">
      <c s="4" r="A27" t="s">
        <v>460</v>
      </c>
      <c s="5" r="B27" t="n">
        <v>52275</v>
      </c>
      <c s="5" r="C27" t="n">
        <v>40052</v>
      </c>
      <c s="5" r="D27" t="n">
        <v>52104</v>
      </c>
      <c s="5" r="E27" t="n">
        <v>39466</v>
      </c>
    </row>
    <row spans="1:5" r="28">
      <c s="4" r="A28" t="s">
        <v>461</v>
      </c>
      <c s="9" r="B28" t="n">
        <v>0.06</v>
      </c>
      <c s="9" r="C28" t="n">
        <v>0.31</v>
      </c>
      <c s="9" r="D28" t="n">
        <v>0.83</v>
      </c>
      <c s="9" r="E28" t="n">
        <v>0.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78</v>
      </c>
      <c s="2" r="D1" t="s">
        <v>1</v>
      </c>
    </row>
    <row spans="1:5" r="2">
      <c s="2" r="B2" t="s">
        <v>2</v>
      </c>
      <c s="2" r="C2" t="s">
        <v>79</v>
      </c>
      <c s="2" r="D2" t="s">
        <v>2</v>
      </c>
      <c s="2" r="E2" t="s">
        <v>79</v>
      </c>
    </row>
    <row spans="1:5" r="3">
      <c s="3" r="A3" t="s">
        <v>467</v>
      </c>
    </row>
    <row spans="1:5" r="4">
      <c s="4" r="A4" t="s">
        <v>468</v>
      </c>
      <c s="5" r="B4" t="n">
        <v>2397</v>
      </c>
      <c s="5" r="C4" t="n">
        <v>6099</v>
      </c>
      <c s="5" r="D4" t="n">
        <v>2401</v>
      </c>
      <c s="5" r="E4" t="n">
        <v>6654</v>
      </c>
    </row>
    <row spans="1:5" r="5">
      <c s="4" r="A5" t="s">
        <v>462</v>
      </c>
    </row>
    <row spans="1:5" r="6">
      <c s="3" r="A6" t="s">
        <v>467</v>
      </c>
    </row>
    <row spans="1:5" r="7">
      <c s="4" r="A7" t="s">
        <v>468</v>
      </c>
      <c s="5" r="B7" t="n">
        <v>794</v>
      </c>
      <c s="5" r="C7" t="n">
        <v>673</v>
      </c>
      <c s="5" r="D7" t="n">
        <v>789</v>
      </c>
      <c s="5" r="E7" t="n">
        <v>608</v>
      </c>
    </row>
    <row spans="1:5" r="8">
      <c s="4" r="A8" t="s">
        <v>464</v>
      </c>
    </row>
    <row spans="1:5" r="9">
      <c s="3" r="A9" t="s">
        <v>467</v>
      </c>
    </row>
    <row spans="1:5" r="10">
      <c s="4" r="A10" t="s">
        <v>468</v>
      </c>
      <c s="5" r="B10" t="n">
        <v>85</v>
      </c>
      <c s="5" r="C10" t="n">
        <v>57</v>
      </c>
      <c s="5" r="D10" t="n">
        <v>96</v>
      </c>
      <c s="5" r="E10" t="n">
        <v>35</v>
      </c>
    </row>
    <row spans="1:5" r="11">
      <c s="4" r="A11" t="s">
        <v>469</v>
      </c>
    </row>
    <row spans="1:5" r="12">
      <c s="3" r="A12" t="s">
        <v>467</v>
      </c>
    </row>
    <row spans="1:5" r="13">
      <c s="4" r="A13" t="s">
        <v>468</v>
      </c>
      <c s="5" r="B13" t="n">
        <v>1518</v>
      </c>
      <c s="5" r="C13" t="n">
        <v>5369</v>
      </c>
      <c s="5" r="D13" t="n">
        <v>1516</v>
      </c>
      <c s="5" r="E13" t="n">
        <v>60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5</v>
      </c>
    </row>
    <row spans="1:3" r="2">
      <c s="3" r="A2" t="s">
        <v>471</v>
      </c>
    </row>
    <row spans="1:3" r="3">
      <c s="4" r="A3" t="s">
        <v>472</v>
      </c>
      <c s="7" r="B3" t="n">
        <v>199179</v>
      </c>
      <c s="7" r="C3" t="n">
        <v>120431</v>
      </c>
    </row>
    <row spans="1:3" r="4">
      <c s="4" r="A4" t="s">
        <v>271</v>
      </c>
    </row>
    <row spans="1:3" r="5">
      <c s="3" r="A5" t="s">
        <v>471</v>
      </c>
    </row>
    <row spans="1:3" r="6">
      <c s="4" r="A6" t="s">
        <v>472</v>
      </c>
      <c s="5" r="B6" t="n">
        <v>36869</v>
      </c>
      <c s="5" r="C6" t="n">
        <v>40389</v>
      </c>
    </row>
    <row spans="1:3" r="7">
      <c s="4" r="A7" t="s">
        <v>272</v>
      </c>
    </row>
    <row spans="1:3" r="8">
      <c s="3" r="A8" t="s">
        <v>471</v>
      </c>
    </row>
    <row spans="1:3" r="9">
      <c s="4" r="A9" t="s">
        <v>472</v>
      </c>
      <c s="5" r="B9" t="n">
        <v>36788</v>
      </c>
      <c s="5" r="C9" t="n">
        <v>7649</v>
      </c>
    </row>
    <row spans="1:3" r="10">
      <c s="4" r="A10" t="s">
        <v>273</v>
      </c>
    </row>
    <row spans="1:3" r="11">
      <c s="3" r="A11" t="s">
        <v>471</v>
      </c>
    </row>
    <row spans="1:3" r="12">
      <c s="4" r="A12" t="s">
        <v>472</v>
      </c>
      <c s="5" r="B12" t="n">
        <v>26284</v>
      </c>
      <c s="5" r="C12" t="n">
        <v>14771</v>
      </c>
    </row>
    <row spans="1:3" r="13">
      <c s="4" r="A13" t="s">
        <v>274</v>
      </c>
    </row>
    <row spans="1:3" r="14">
      <c s="3" r="A14" t="s">
        <v>471</v>
      </c>
    </row>
    <row spans="1:3" r="15">
      <c s="4" r="A15" t="s">
        <v>472</v>
      </c>
      <c s="5" r="C15" t="n">
        <v>2950</v>
      </c>
    </row>
    <row spans="1:3" r="16">
      <c s="4" r="A16" t="s">
        <v>276</v>
      </c>
    </row>
    <row spans="1:3" r="17">
      <c s="3" r="A17" t="s">
        <v>471</v>
      </c>
    </row>
    <row spans="1:3" r="18">
      <c s="4" r="A18" t="s">
        <v>472</v>
      </c>
      <c s="5" r="B18" t="n">
        <v>2188</v>
      </c>
      <c s="5" r="C18" t="n">
        <v>5595</v>
      </c>
    </row>
    <row spans="1:3" r="19">
      <c s="4" r="A19" t="s">
        <v>277</v>
      </c>
    </row>
    <row spans="1:3" r="20">
      <c s="3" r="A20" t="s">
        <v>471</v>
      </c>
    </row>
    <row spans="1:3" r="21">
      <c s="4" r="A21" t="s">
        <v>472</v>
      </c>
      <c s="5" r="B21" t="n">
        <v>17773</v>
      </c>
      <c s="5" r="C21" t="n">
        <v>13715</v>
      </c>
    </row>
    <row spans="1:3" r="22">
      <c s="4" r="A22" t="s">
        <v>473</v>
      </c>
    </row>
    <row spans="1:3" r="23">
      <c s="3" r="A23" t="s">
        <v>471</v>
      </c>
    </row>
    <row spans="1:3" r="24">
      <c s="4" r="A24" t="s">
        <v>472</v>
      </c>
      <c s="5" r="B24" t="n">
        <v>199179</v>
      </c>
      <c s="5" r="C24" t="n">
        <v>120431</v>
      </c>
    </row>
    <row spans="1:3" r="25">
      <c s="4" r="A25" t="s">
        <v>474</v>
      </c>
      <c s="5" r="B25" t="n">
        <v>14976</v>
      </c>
      <c s="5" r="C25" t="n">
        <v>23160</v>
      </c>
    </row>
    <row spans="1:3" r="26">
      <c s="4" r="A26" t="s">
        <v>475</v>
      </c>
    </row>
    <row spans="1:3" r="27">
      <c s="3" r="A27" t="s">
        <v>471</v>
      </c>
    </row>
    <row spans="1:3" r="28">
      <c s="4" r="A28" t="s">
        <v>472</v>
      </c>
      <c s="5" r="B28" t="n">
        <v>0</v>
      </c>
      <c s="5" r="C28" t="n">
        <v>0</v>
      </c>
    </row>
    <row spans="1:3" r="29">
      <c s="4" r="A29" t="s">
        <v>476</v>
      </c>
    </row>
    <row spans="1:3" r="30">
      <c s="3" r="A30" t="s">
        <v>471</v>
      </c>
    </row>
    <row spans="1:3" r="31">
      <c s="4" r="A31" t="s">
        <v>472</v>
      </c>
      <c s="5" r="B31" t="n">
        <v>199179</v>
      </c>
      <c s="5" r="C31" t="n">
        <v>120431</v>
      </c>
    </row>
    <row spans="1:3" r="32">
      <c s="4" r="A32" t="s">
        <v>477</v>
      </c>
    </row>
    <row spans="1:3" r="33">
      <c s="3" r="A33" t="s">
        <v>471</v>
      </c>
    </row>
    <row spans="1:3" r="34">
      <c s="4" r="A34" t="s">
        <v>472</v>
      </c>
      <c s="5" r="B34" t="n">
        <v>0</v>
      </c>
      <c s="5" r="C34" t="n">
        <v>0</v>
      </c>
    </row>
    <row spans="1:3" r="35">
      <c s="4" r="A35" t="s">
        <v>474</v>
      </c>
      <c s="5" r="B35" t="n">
        <v>14976</v>
      </c>
      <c s="5" r="C35" t="n">
        <v>23160</v>
      </c>
    </row>
    <row spans="1:3" r="36">
      <c s="4" r="A36" t="s">
        <v>478</v>
      </c>
    </row>
    <row spans="1:3" r="37">
      <c s="3" r="A37" t="s">
        <v>471</v>
      </c>
    </row>
    <row spans="1:3" r="38">
      <c s="4" r="A38" t="s">
        <v>472</v>
      </c>
      <c s="5" r="B38" t="n">
        <v>36869</v>
      </c>
      <c s="5" r="C38" t="n">
        <v>40389</v>
      </c>
    </row>
    <row spans="1:3" r="39">
      <c s="4" r="A39" t="s">
        <v>479</v>
      </c>
    </row>
    <row spans="1:3" r="40">
      <c s="3" r="A40" t="s">
        <v>471</v>
      </c>
    </row>
    <row spans="1:3" r="41">
      <c s="4" r="A41" t="s">
        <v>472</v>
      </c>
      <c s="5" r="B41" t="n">
        <v>0</v>
      </c>
      <c s="5" r="C41" t="n">
        <v>0</v>
      </c>
    </row>
    <row spans="1:3" r="42">
      <c s="4" r="A42" t="s">
        <v>480</v>
      </c>
    </row>
    <row spans="1:3" r="43">
      <c s="3" r="A43" t="s">
        <v>471</v>
      </c>
    </row>
    <row spans="1:3" r="44">
      <c s="4" r="A44" t="s">
        <v>472</v>
      </c>
      <c s="5" r="B44" t="n">
        <v>36869</v>
      </c>
      <c s="5" r="C44" t="n">
        <v>40389</v>
      </c>
    </row>
    <row spans="1:3" r="45">
      <c s="4" r="A45" t="s">
        <v>481</v>
      </c>
    </row>
    <row spans="1:3" r="46">
      <c s="3" r="A46" t="s">
        <v>471</v>
      </c>
    </row>
    <row spans="1:3" r="47">
      <c s="4" r="A47" t="s">
        <v>472</v>
      </c>
      <c s="5" r="B47" t="n">
        <v>0</v>
      </c>
      <c s="5" r="C47" t="n">
        <v>0</v>
      </c>
    </row>
    <row spans="1:3" r="48">
      <c s="4" r="A48" t="s">
        <v>482</v>
      </c>
    </row>
    <row spans="1:3" r="49">
      <c s="3" r="A49" t="s">
        <v>471</v>
      </c>
    </row>
    <row spans="1:3" r="50">
      <c s="4" r="A50" t="s">
        <v>472</v>
      </c>
      <c s="5" r="B50" t="n">
        <v>36788</v>
      </c>
      <c s="5" r="C50" t="n">
        <v>7649</v>
      </c>
    </row>
    <row spans="1:3" r="51">
      <c s="4" r="A51" t="s">
        <v>483</v>
      </c>
    </row>
    <row spans="1:3" r="52">
      <c s="3" r="A52" t="s">
        <v>471</v>
      </c>
    </row>
    <row spans="1:3" r="53">
      <c s="4" r="A53" t="s">
        <v>472</v>
      </c>
      <c s="5" r="B53" t="n">
        <v>0</v>
      </c>
      <c s="5" r="C53" t="n">
        <v>0</v>
      </c>
    </row>
    <row spans="1:3" r="54">
      <c s="4" r="A54" t="s">
        <v>484</v>
      </c>
    </row>
    <row spans="1:3" r="55">
      <c s="3" r="A55" t="s">
        <v>471</v>
      </c>
    </row>
    <row spans="1:3" r="56">
      <c s="4" r="A56" t="s">
        <v>472</v>
      </c>
      <c s="5" r="B56" t="n">
        <v>36788</v>
      </c>
      <c s="5" r="C56" t="n">
        <v>7649</v>
      </c>
    </row>
    <row spans="1:3" r="57">
      <c s="4" r="A57" t="s">
        <v>485</v>
      </c>
    </row>
    <row spans="1:3" r="58">
      <c s="3" r="A58" t="s">
        <v>471</v>
      </c>
    </row>
    <row spans="1:3" r="59">
      <c s="4" r="A59" t="s">
        <v>472</v>
      </c>
      <c s="5" r="B59" t="n">
        <v>0</v>
      </c>
      <c s="5" r="C59" t="n">
        <v>0</v>
      </c>
    </row>
    <row spans="1:3" r="60">
      <c s="4" r="A60" t="s">
        <v>486</v>
      </c>
    </row>
    <row spans="1:3" r="61">
      <c s="3" r="A61" t="s">
        <v>471</v>
      </c>
    </row>
    <row spans="1:3" r="62">
      <c s="4" r="A62" t="s">
        <v>472</v>
      </c>
      <c s="5" r="B62" t="n">
        <v>26284</v>
      </c>
      <c s="5" r="C62" t="n">
        <v>14771</v>
      </c>
    </row>
    <row spans="1:3" r="63">
      <c s="4" r="A63" t="s">
        <v>487</v>
      </c>
    </row>
    <row spans="1:3" r="64">
      <c s="3" r="A64" t="s">
        <v>471</v>
      </c>
    </row>
    <row spans="1:3" r="65">
      <c s="4" r="A65" t="s">
        <v>472</v>
      </c>
      <c s="5" r="B65" t="n">
        <v>0</v>
      </c>
      <c s="5" r="C65" t="n">
        <v>0</v>
      </c>
    </row>
    <row spans="1:3" r="66">
      <c s="4" r="A66" t="s">
        <v>488</v>
      </c>
    </row>
    <row spans="1:3" r="67">
      <c s="3" r="A67" t="s">
        <v>471</v>
      </c>
    </row>
    <row spans="1:3" r="68">
      <c s="4" r="A68" t="s">
        <v>472</v>
      </c>
      <c s="5" r="B68" t="n">
        <v>26284</v>
      </c>
      <c s="5" r="C68" t="n">
        <v>14771</v>
      </c>
    </row>
    <row spans="1:3" r="69">
      <c s="4" r="A69" t="s">
        <v>489</v>
      </c>
    </row>
    <row spans="1:3" r="70">
      <c s="3" r="A70" t="s">
        <v>471</v>
      </c>
    </row>
    <row spans="1:3" r="71">
      <c s="4" r="A71" t="s">
        <v>472</v>
      </c>
      <c s="5" r="B71" t="n">
        <v>0</v>
      </c>
      <c s="5" r="C71" t="n">
        <v>0</v>
      </c>
    </row>
    <row spans="1:3" r="72">
      <c s="4" r="A72" t="s">
        <v>490</v>
      </c>
    </row>
    <row spans="1:3" r="73">
      <c s="3" r="A73" t="s">
        <v>471</v>
      </c>
    </row>
    <row spans="1:3" r="74">
      <c s="4" r="A74" t="s">
        <v>472</v>
      </c>
      <c s="5" r="B74" t="n">
        <v>79277</v>
      </c>
      <c s="5" r="C74" t="n">
        <v>35362</v>
      </c>
    </row>
    <row spans="1:3" r="75">
      <c s="4" r="A75" t="s">
        <v>491</v>
      </c>
    </row>
    <row spans="1:3" r="76">
      <c s="3" r="A76" t="s">
        <v>471</v>
      </c>
    </row>
    <row spans="1:3" r="77">
      <c s="4" r="A77" t="s">
        <v>472</v>
      </c>
      <c s="5" r="B77" t="n">
        <v>0</v>
      </c>
      <c s="5" r="C77" t="n">
        <v>0</v>
      </c>
    </row>
    <row spans="1:3" r="78">
      <c s="4" r="A78" t="s">
        <v>492</v>
      </c>
    </row>
    <row spans="1:3" r="79">
      <c s="3" r="A79" t="s">
        <v>471</v>
      </c>
    </row>
    <row spans="1:3" r="80">
      <c s="4" r="A80" t="s">
        <v>472</v>
      </c>
      <c s="5" r="B80" t="n">
        <v>79277</v>
      </c>
      <c s="5" r="C80" t="n">
        <v>35362</v>
      </c>
    </row>
    <row spans="1:3" r="81">
      <c s="4" r="A81" t="s">
        <v>493</v>
      </c>
    </row>
    <row spans="1:3" r="82">
      <c s="3" r="A82" t="s">
        <v>471</v>
      </c>
    </row>
    <row spans="1:3" r="83">
      <c s="4" r="A83" t="s">
        <v>472</v>
      </c>
      <c s="5" r="B83" t="n">
        <v>0</v>
      </c>
      <c s="5" r="C83" t="n">
        <v>0</v>
      </c>
    </row>
    <row spans="1:3" r="84">
      <c s="4" r="A84" t="s">
        <v>494</v>
      </c>
    </row>
    <row spans="1:3" r="85">
      <c s="3" r="A85" t="s">
        <v>471</v>
      </c>
    </row>
    <row spans="1:3" r="86">
      <c s="4" r="A86" t="s">
        <v>472</v>
      </c>
      <c s="5" r="C86" t="n">
        <v>2950</v>
      </c>
    </row>
    <row spans="1:3" r="87">
      <c s="4" r="A87" t="s">
        <v>495</v>
      </c>
    </row>
    <row spans="1:3" r="88">
      <c s="3" r="A88" t="s">
        <v>471</v>
      </c>
    </row>
    <row spans="1:3" r="89">
      <c s="4" r="A89" t="s">
        <v>472</v>
      </c>
      <c s="5" r="C89" t="n">
        <v>0</v>
      </c>
    </row>
    <row spans="1:3" r="90">
      <c s="4" r="A90" t="s">
        <v>496</v>
      </c>
    </row>
    <row spans="1:3" r="91">
      <c s="3" r="A91" t="s">
        <v>471</v>
      </c>
    </row>
    <row spans="1:3" r="92">
      <c s="4" r="A92" t="s">
        <v>472</v>
      </c>
      <c s="5" r="C92" t="n">
        <v>2950</v>
      </c>
    </row>
    <row spans="1:3" r="93">
      <c s="4" r="A93" t="s">
        <v>497</v>
      </c>
    </row>
    <row spans="1:3" r="94">
      <c s="3" r="A94" t="s">
        <v>471</v>
      </c>
    </row>
    <row spans="1:3" r="95">
      <c s="4" r="A95" t="s">
        <v>472</v>
      </c>
      <c s="5" r="C95" t="n">
        <v>0</v>
      </c>
    </row>
    <row spans="1:3" r="96">
      <c s="4" r="A96" t="s">
        <v>498</v>
      </c>
    </row>
    <row spans="1:3" r="97">
      <c s="3" r="A97" t="s">
        <v>471</v>
      </c>
    </row>
    <row spans="1:3" r="98">
      <c s="4" r="A98" t="s">
        <v>472</v>
      </c>
      <c s="5" r="B98" t="n">
        <v>2188</v>
      </c>
      <c s="5" r="C98" t="n">
        <v>5595</v>
      </c>
    </row>
    <row spans="1:3" r="99">
      <c s="4" r="A99" t="s">
        <v>499</v>
      </c>
    </row>
    <row spans="1:3" r="100">
      <c s="3" r="A100" t="s">
        <v>471</v>
      </c>
    </row>
    <row spans="1:3" r="101">
      <c s="4" r="A101" t="s">
        <v>472</v>
      </c>
      <c s="5" r="B101" t="n">
        <v>0</v>
      </c>
      <c s="5" r="C101" t="n">
        <v>0</v>
      </c>
    </row>
    <row spans="1:3" r="102">
      <c s="4" r="A102" t="s">
        <v>500</v>
      </c>
    </row>
    <row spans="1:3" r="103">
      <c s="3" r="A103" t="s">
        <v>471</v>
      </c>
    </row>
    <row spans="1:3" r="104">
      <c s="4" r="A104" t="s">
        <v>472</v>
      </c>
      <c s="5" r="B104" t="n">
        <v>2188</v>
      </c>
      <c s="5" r="C104" t="n">
        <v>5595</v>
      </c>
    </row>
    <row spans="1:3" r="105">
      <c s="4" r="A105" t="s">
        <v>501</v>
      </c>
    </row>
    <row spans="1:3" r="106">
      <c s="3" r="A106" t="s">
        <v>471</v>
      </c>
    </row>
    <row spans="1:3" r="107">
      <c s="4" r="A107" t="s">
        <v>472</v>
      </c>
      <c s="5" r="B107" t="n">
        <v>0</v>
      </c>
      <c s="5" r="C107" t="n">
        <v>0</v>
      </c>
    </row>
    <row spans="1:3" r="108">
      <c s="4" r="A108" t="s">
        <v>502</v>
      </c>
    </row>
    <row spans="1:3" r="109">
      <c s="3" r="A109" t="s">
        <v>471</v>
      </c>
    </row>
    <row spans="1:3" r="110">
      <c s="4" r="A110" t="s">
        <v>472</v>
      </c>
      <c s="5" r="B110" t="n">
        <v>17773</v>
      </c>
      <c s="5" r="C110" t="n">
        <v>13715</v>
      </c>
    </row>
    <row spans="1:3" r="111">
      <c s="4" r="A111" t="s">
        <v>503</v>
      </c>
    </row>
    <row spans="1:3" r="112">
      <c s="3" r="A112" t="s">
        <v>471</v>
      </c>
    </row>
    <row spans="1:3" r="113">
      <c s="4" r="A113" t="s">
        <v>472</v>
      </c>
      <c s="5" r="B113" t="n">
        <v>0</v>
      </c>
      <c s="5" r="C113" t="n">
        <v>0</v>
      </c>
    </row>
    <row spans="1:3" r="114">
      <c s="4" r="A114" t="s">
        <v>504</v>
      </c>
    </row>
    <row spans="1:3" r="115">
      <c s="3" r="A115" t="s">
        <v>471</v>
      </c>
    </row>
    <row spans="1:3" r="116">
      <c s="4" r="A116" t="s">
        <v>472</v>
      </c>
      <c s="5" r="B116" t="n">
        <v>17773</v>
      </c>
      <c s="5" r="C116" t="n">
        <v>13715</v>
      </c>
    </row>
    <row spans="1:3" r="117">
      <c s="4" r="A117" t="s">
        <v>505</v>
      </c>
    </row>
    <row spans="1:3" r="118">
      <c s="3" r="A118" t="s">
        <v>471</v>
      </c>
    </row>
    <row spans="1:3" r="119">
      <c s="4" r="A119" t="s">
        <v>472</v>
      </c>
      <c s="7" r="B119" t="n">
        <v>0</v>
      </c>
      <c s="7" r="C119"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506</v>
      </c>
      <c s="2" r="B1" t="s">
        <v>507</v>
      </c>
      <c s="2" r="C1" t="s">
        <v>507</v>
      </c>
    </row>
    <row spans="1:3" r="2">
      <c s="3" r="A2" t="s">
        <v>508</v>
      </c>
    </row>
    <row spans="1:3" r="3">
      <c s="4" r="A3" t="s">
        <v>309</v>
      </c>
      <c s="7" r="B3" t="n">
        <v>15375</v>
      </c>
      <c s="7" r="C3" t="n">
        <v>23160</v>
      </c>
    </row>
    <row spans="1:3" r="4">
      <c s="4" r="A4" t="s">
        <v>509</v>
      </c>
      <c s="5" r="B4" t="n">
        <v>-499</v>
      </c>
      <c s="5" r="C4" t="n">
        <v>-668</v>
      </c>
    </row>
    <row spans="1:3" r="5">
      <c s="4" r="A5" t="s">
        <v>116</v>
      </c>
      <c s="5" r="B5" t="n">
        <v>100</v>
      </c>
      <c s="5" r="C5" t="n">
        <v>-7516</v>
      </c>
    </row>
    <row spans="1:3" r="6">
      <c s="4" r="A6" t="s">
        <v>313</v>
      </c>
      <c s="7" r="B6" t="n">
        <v>14976</v>
      </c>
      <c s="7" r="C6" t="n">
        <v>149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v>
      </c>
      <c s="2" r="C2" t="s">
        <v>79</v>
      </c>
    </row>
    <row spans="1:3" r="3">
      <c s="3" r="A3" t="s">
        <v>109</v>
      </c>
    </row>
    <row spans="1:3" r="4">
      <c s="4" r="A4" t="s">
        <v>96</v>
      </c>
      <c s="7" r="B4" t="n">
        <v>44309</v>
      </c>
      <c s="7" r="C4" t="n">
        <v>29648</v>
      </c>
    </row>
    <row spans="1:3" r="5">
      <c s="3" r="A5" t="s">
        <v>110</v>
      </c>
    </row>
    <row spans="1:3" r="6">
      <c s="4" r="A6" t="s">
        <v>111</v>
      </c>
      <c s="5" r="B6" t="n">
        <v>18478</v>
      </c>
      <c s="5" r="C6" t="n">
        <v>15557</v>
      </c>
    </row>
    <row spans="1:3" r="7">
      <c s="4" r="A7" t="s">
        <v>112</v>
      </c>
      <c s="5" r="B7" t="n">
        <v>11209</v>
      </c>
      <c s="5" r="C7" t="n">
        <v>0</v>
      </c>
    </row>
    <row spans="1:3" r="8">
      <c s="4" r="A8" t="s">
        <v>113</v>
      </c>
      <c s="5" r="B8" t="n">
        <v>31566</v>
      </c>
      <c s="5" r="C8" t="n">
        <v>16059</v>
      </c>
    </row>
    <row spans="1:3" r="9">
      <c s="4" r="A9" t="s">
        <v>114</v>
      </c>
      <c s="5" r="B9" t="n">
        <v>11623</v>
      </c>
      <c s="5" r="C9" t="n">
        <v>8686</v>
      </c>
    </row>
    <row spans="1:3" r="10">
      <c s="4" r="A10" t="s">
        <v>84</v>
      </c>
      <c s="5" r="B10" t="n">
        <v>2520</v>
      </c>
      <c s="5" r="C10" t="n">
        <v>4410</v>
      </c>
    </row>
    <row spans="1:3" r="11">
      <c s="4" r="A11" t="s">
        <v>115</v>
      </c>
      <c s="5" r="B11" t="n">
        <v>508</v>
      </c>
      <c s="5" r="C11" t="n">
        <v>538</v>
      </c>
    </row>
    <row spans="1:3" r="12">
      <c s="4" r="A12" t="s">
        <v>116</v>
      </c>
      <c s="5" r="B12" t="n">
        <v>-7516</v>
      </c>
      <c s="5" r="C12" t="n">
        <v>0</v>
      </c>
    </row>
    <row spans="1:3" r="13">
      <c s="4" r="A13" t="s">
        <v>117</v>
      </c>
      <c s="5" r="B13" t="n">
        <v>4997</v>
      </c>
      <c s="5" r="C13" t="n">
        <v>0</v>
      </c>
    </row>
    <row spans="1:3" r="14">
      <c s="4" r="A14" t="s">
        <v>118</v>
      </c>
      <c s="5" r="B14" t="n">
        <v>767</v>
      </c>
      <c s="5" r="C14" t="n">
        <v>0</v>
      </c>
    </row>
    <row spans="1:3" r="15">
      <c s="4" r="A15" t="s">
        <v>119</v>
      </c>
      <c s="5" r="B15" t="n">
        <v>12</v>
      </c>
      <c s="5" r="C15" t="n">
        <v>0</v>
      </c>
    </row>
    <row spans="1:3" r="16">
      <c s="3" r="A16" t="s">
        <v>120</v>
      </c>
    </row>
    <row spans="1:3" r="17">
      <c s="4" r="A17" t="s">
        <v>32</v>
      </c>
      <c s="5" r="B17" t="n">
        <v>-3765</v>
      </c>
      <c s="5" r="C17" t="n">
        <v>3458</v>
      </c>
    </row>
    <row spans="1:3" r="18">
      <c s="4" r="A18" t="s">
        <v>33</v>
      </c>
      <c s="5" r="B18" t="n">
        <v>-3417</v>
      </c>
      <c s="5" r="C18" t="n">
        <v>1983</v>
      </c>
    </row>
    <row spans="1:3" r="19">
      <c s="4" r="A19" t="s">
        <v>39</v>
      </c>
      <c s="5" r="B19" t="n">
        <v>9521</v>
      </c>
      <c s="5" r="C19" t="n">
        <v>6372</v>
      </c>
    </row>
    <row spans="1:3" r="20">
      <c s="4" r="A20" t="s">
        <v>121</v>
      </c>
      <c s="5" r="B20" t="n">
        <v>-19898</v>
      </c>
      <c s="5" r="C20" t="n">
        <v>-16328</v>
      </c>
    </row>
    <row spans="1:3" r="21">
      <c s="4" r="A21" t="s">
        <v>48</v>
      </c>
      <c s="5" r="B21" t="n">
        <v>497</v>
      </c>
      <c s="5" r="C21" t="n">
        <v>-49391</v>
      </c>
    </row>
    <row spans="1:3" r="22">
      <c s="4" r="A22" t="s">
        <v>50</v>
      </c>
      <c s="5" r="B22" t="n">
        <v>-10719</v>
      </c>
      <c s="5" r="C22" t="n">
        <v>-10394</v>
      </c>
    </row>
    <row spans="1:3" r="23">
      <c s="4" r="A23" t="s">
        <v>122</v>
      </c>
      <c s="5" r="B23" t="n">
        <v>27424</v>
      </c>
      <c s="5" r="C23" t="n">
        <v>13960</v>
      </c>
    </row>
    <row spans="1:3" r="24">
      <c s="4" r="A24" t="s">
        <v>123</v>
      </c>
      <c s="5" r="B24" t="n">
        <v>56</v>
      </c>
      <c s="5" r="C24" t="n">
        <v>-49</v>
      </c>
    </row>
    <row spans="1:3" r="25">
      <c s="4" r="A25" t="s">
        <v>124</v>
      </c>
      <c s="5" r="B25" t="n">
        <v>118172</v>
      </c>
      <c s="5" r="C25" t="n">
        <v>24509</v>
      </c>
    </row>
    <row spans="1:3" r="26">
      <c s="3" r="A26" t="s">
        <v>125</v>
      </c>
    </row>
    <row spans="1:3" r="27">
      <c s="4" r="A27" t="s">
        <v>126</v>
      </c>
      <c s="5" r="B27" t="n">
        <v>-126036</v>
      </c>
      <c s="5" r="C27" t="n">
        <v>-93388</v>
      </c>
    </row>
    <row spans="1:3" r="28">
      <c s="4" r="A28" t="s">
        <v>127</v>
      </c>
      <c s="5" r="B28" t="n">
        <v>33531</v>
      </c>
      <c s="5" r="C28" t="n">
        <v>83263</v>
      </c>
    </row>
    <row spans="1:3" r="29">
      <c s="4" r="A29" t="s">
        <v>128</v>
      </c>
      <c s="5" r="B29" t="n">
        <v>12935</v>
      </c>
      <c s="5" r="C29" t="n">
        <v>38109</v>
      </c>
    </row>
    <row spans="1:3" r="30">
      <c s="4" r="A30" t="s">
        <v>129</v>
      </c>
      <c s="5" r="B30" t="n">
        <v>-1253</v>
      </c>
      <c s="5" r="C30" t="n">
        <v>-601</v>
      </c>
    </row>
    <row spans="1:3" r="31">
      <c s="4" r="A31" t="s">
        <v>130</v>
      </c>
      <c s="5" r="B31" t="n">
        <v>-25042</v>
      </c>
      <c s="5" r="C31" t="n">
        <v>-14096</v>
      </c>
    </row>
    <row spans="1:3" r="32">
      <c s="4" r="A32" t="s">
        <v>131</v>
      </c>
      <c s="5" r="B32" t="n">
        <v>99</v>
      </c>
      <c s="5" r="C32" t="n">
        <v>222</v>
      </c>
    </row>
    <row spans="1:3" r="33">
      <c s="4" r="A33" t="s">
        <v>132</v>
      </c>
      <c s="5" r="B33" t="n">
        <v>-65209</v>
      </c>
      <c s="5" r="C33" t="n">
        <v>-14860</v>
      </c>
    </row>
    <row spans="1:3" r="34">
      <c s="4" r="A34" t="s">
        <v>133</v>
      </c>
      <c s="5" r="B34" t="n">
        <v>-170975</v>
      </c>
      <c s="5" r="C34" t="n">
        <v>-1351</v>
      </c>
    </row>
    <row spans="1:3" r="35">
      <c s="3" r="A35" t="s">
        <v>134</v>
      </c>
    </row>
    <row spans="1:3" r="36">
      <c s="4" r="A36" t="s">
        <v>135</v>
      </c>
      <c s="5" r="B36" t="n">
        <v>-11250</v>
      </c>
      <c s="5" r="C36" t="n">
        <v>0</v>
      </c>
    </row>
    <row spans="1:3" r="37">
      <c s="4" r="A37" t="s">
        <v>136</v>
      </c>
      <c s="5" r="B37" t="n">
        <v>30001</v>
      </c>
      <c s="5" r="C37" t="n">
        <v>0</v>
      </c>
    </row>
    <row spans="1:3" r="38">
      <c s="4" r="A38" t="s">
        <v>137</v>
      </c>
      <c s="5" r="B38" t="n">
        <v>-30001</v>
      </c>
      <c s="5" r="C38" t="n">
        <v>0</v>
      </c>
    </row>
    <row spans="1:3" r="39">
      <c s="4" r="A39" t="s">
        <v>138</v>
      </c>
      <c s="5" r="B39" t="n">
        <v>798</v>
      </c>
      <c s="5" r="C39" t="n">
        <v>3348</v>
      </c>
    </row>
    <row spans="1:3" r="40">
      <c s="4" r="A40" t="s">
        <v>139</v>
      </c>
      <c s="5" r="B40" t="n">
        <v>27</v>
      </c>
      <c s="5" r="C40" t="n">
        <v>3563</v>
      </c>
    </row>
    <row spans="1:3" r="41">
      <c s="4" r="A41" t="s">
        <v>140</v>
      </c>
      <c s="5" r="B41" t="n">
        <v>42680</v>
      </c>
      <c s="5" r="C41" t="n">
        <v>240014</v>
      </c>
    </row>
    <row spans="1:3" r="42">
      <c s="4" r="A42" t="s">
        <v>141</v>
      </c>
      <c s="5" r="B42" t="n">
        <v>60929</v>
      </c>
      <c s="5" r="C42" t="n">
        <v>-13693</v>
      </c>
    </row>
    <row spans="1:3" r="43">
      <c s="4" r="A43" t="s">
        <v>142</v>
      </c>
      <c s="5" r="B43" t="n">
        <v>-668</v>
      </c>
      <c s="5" r="C43" t="n">
        <v>0</v>
      </c>
    </row>
    <row spans="1:3" r="44">
      <c s="4" r="A44" t="s">
        <v>143</v>
      </c>
      <c s="5" r="B44" t="n">
        <v>92516</v>
      </c>
      <c s="5" r="C44" t="n">
        <v>233232</v>
      </c>
    </row>
    <row spans="1:3" r="45">
      <c s="4" r="A45" t="s">
        <v>144</v>
      </c>
      <c s="5" r="B45" t="n">
        <v>39713</v>
      </c>
      <c s="5" r="C45" t="n">
        <v>256390</v>
      </c>
    </row>
    <row spans="1:3" r="46">
      <c s="4" r="A46" t="s">
        <v>145</v>
      </c>
      <c s="5" r="B46" t="n">
        <v>724638</v>
      </c>
      <c s="5" r="C46" t="n">
        <v>423621</v>
      </c>
    </row>
    <row spans="1:3" r="47">
      <c s="4" r="A47" t="s">
        <v>146</v>
      </c>
      <c s="5" r="B47" t="n">
        <v>764351</v>
      </c>
      <c s="5" r="C47" t="n">
        <v>680011</v>
      </c>
    </row>
    <row spans="1:3" r="48">
      <c s="4" r="A48" t="s">
        <v>147</v>
      </c>
      <c s="5" r="B48" t="n">
        <v>2278</v>
      </c>
      <c s="5" r="C48" t="n">
        <v>46</v>
      </c>
    </row>
    <row spans="1:3" r="49">
      <c s="4" r="A49" t="s">
        <v>148</v>
      </c>
      <c s="7" r="B49" t="n">
        <v>891</v>
      </c>
      <c s="7" r="C49" t="n">
        <v>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10</v>
      </c>
      <c s="2" r="B1" t="s">
        <v>2</v>
      </c>
      <c s="2" r="C1" t="s">
        <v>25</v>
      </c>
    </row>
    <row spans="1:3" r="2">
      <c s="3" r="A2" t="s">
        <v>182</v>
      </c>
    </row>
    <row spans="1:3" r="3">
      <c s="4" r="A3" t="s">
        <v>343</v>
      </c>
      <c s="7" r="B3" t="n">
        <v>6451</v>
      </c>
      <c s="7" r="C3" t="n">
        <v>6550</v>
      </c>
    </row>
    <row spans="1:3" r="4">
      <c s="4" r="A4" t="s">
        <v>511</v>
      </c>
      <c s="5" r="B4" t="n">
        <v>5170</v>
      </c>
      <c s="5" r="C4" t="n">
        <v>5399</v>
      </c>
    </row>
    <row spans="1:3" r="5">
      <c s="4" r="A5" t="s">
        <v>512</v>
      </c>
      <c s="5" r="B5" t="n">
        <v>608081</v>
      </c>
      <c s="5" r="C5" t="n">
        <v>565401</v>
      </c>
    </row>
    <row spans="1:3" r="6">
      <c s="4" r="A6" t="s">
        <v>513</v>
      </c>
      <c s="5" r="B6" t="n">
        <v>608018</v>
      </c>
      <c s="5" r="C6" t="n">
        <v>565345</v>
      </c>
    </row>
    <row spans="1:3" r="7">
      <c s="4" r="A7" t="s">
        <v>514</v>
      </c>
      <c s="5" r="B7" t="n">
        <v>138750</v>
      </c>
      <c s="5" r="C7" t="n">
        <v>150000</v>
      </c>
    </row>
    <row spans="1:3" r="8">
      <c s="4" r="A8" t="s">
        <v>515</v>
      </c>
      <c s="7" r="B8" t="n">
        <v>138750</v>
      </c>
      <c s="7" r="C8" t="n">
        <v>1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16</v>
      </c>
      <c s="2" r="B1" t="s">
        <v>2</v>
      </c>
      <c s="2" r="C1" t="s">
        <v>25</v>
      </c>
    </row>
    <row spans="1:3" r="2">
      <c s="4" r="A2" t="s">
        <v>517</v>
      </c>
    </row>
    <row spans="1:3" r="3">
      <c s="3" r="A3" t="s">
        <v>518</v>
      </c>
    </row>
    <row spans="1:3" r="4">
      <c s="4" r="A4" t="s">
        <v>519</v>
      </c>
      <c s="10" r="B4" t="n">
        <v>1.5</v>
      </c>
      <c s="10" r="C4"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0</v>
      </c>
      <c s="2" r="B1" t="s">
        <v>78</v>
      </c>
      <c s="2" r="D1" t="s">
        <v>1</v>
      </c>
    </row>
    <row spans="1:6" r="2">
      <c s="2" r="B2" t="s">
        <v>2</v>
      </c>
      <c s="2" r="C2" t="s">
        <v>79</v>
      </c>
      <c s="2" r="D2" t="s">
        <v>2</v>
      </c>
      <c s="2" r="E2" t="s">
        <v>79</v>
      </c>
      <c s="2" r="F2" t="s">
        <v>25</v>
      </c>
    </row>
    <row spans="1:6" r="3">
      <c s="3" r="A3" t="s">
        <v>521</v>
      </c>
    </row>
    <row spans="1:6" r="4">
      <c s="4" r="A4" t="s">
        <v>84</v>
      </c>
      <c s="7" r="B4" t="n">
        <v>614</v>
      </c>
      <c s="7" r="C4" t="n">
        <v>2022</v>
      </c>
      <c s="7" r="D4" t="n">
        <v>2520</v>
      </c>
      <c s="7" r="E4" t="n">
        <v>4410</v>
      </c>
    </row>
    <row spans="1:6" r="5">
      <c s="4" r="A5" t="s">
        <v>522</v>
      </c>
    </row>
    <row spans="1:6" r="6">
      <c s="3" r="A6" t="s">
        <v>521</v>
      </c>
    </row>
    <row spans="1:6" r="7">
      <c s="4" r="A7" t="s">
        <v>523</v>
      </c>
      <c s="4" r="B7" t="s">
        <v>524</v>
      </c>
      <c s="4" r="C7" t="s">
        <v>525</v>
      </c>
      <c s="4" r="D7" t="s">
        <v>526</v>
      </c>
      <c s="4" r="E7" t="s">
        <v>527</v>
      </c>
    </row>
    <row spans="1:6" r="8">
      <c s="4" r="A8" t="s">
        <v>528</v>
      </c>
    </row>
    <row spans="1:6" r="9">
      <c s="3" r="A9" t="s">
        <v>521</v>
      </c>
    </row>
    <row spans="1:6" r="10">
      <c s="4" r="A10" t="s">
        <v>523</v>
      </c>
      <c s="4" r="B10" t="s">
        <v>524</v>
      </c>
      <c s="4" r="C10" t="s">
        <v>529</v>
      </c>
      <c s="4" r="D10" t="s">
        <v>530</v>
      </c>
      <c s="4" r="E10" t="s">
        <v>527</v>
      </c>
    </row>
    <row spans="1:6" r="11">
      <c s="4" r="A11" t="s">
        <v>531</v>
      </c>
    </row>
    <row spans="1:6" r="12">
      <c s="3" r="A12" t="s">
        <v>521</v>
      </c>
    </row>
    <row spans="1:6" r="13">
      <c s="4" r="A13" t="s">
        <v>523</v>
      </c>
      <c s="4" r="B13" t="s">
        <v>532</v>
      </c>
      <c s="4" r="C13" t="s">
        <v>533</v>
      </c>
      <c s="4" r="D13" t="s">
        <v>534</v>
      </c>
      <c s="4" r="E13" t="s">
        <v>535</v>
      </c>
    </row>
    <row spans="1:6" r="14">
      <c s="4" r="A14" t="s">
        <v>536</v>
      </c>
    </row>
    <row spans="1:6" r="15">
      <c s="3" r="A15" t="s">
        <v>521</v>
      </c>
    </row>
    <row spans="1:6" r="16">
      <c s="4" r="A16" t="s">
        <v>523</v>
      </c>
      <c s="4" r="B16" t="s">
        <v>537</v>
      </c>
      <c s="4" r="C16" t="s">
        <v>538</v>
      </c>
      <c s="4" r="D16" t="s">
        <v>537</v>
      </c>
      <c s="4" r="E16" t="s">
        <v>537</v>
      </c>
    </row>
    <row spans="1:6" r="17">
      <c s="4" r="A17" t="s">
        <v>539</v>
      </c>
    </row>
    <row spans="1:6" r="18">
      <c s="3" r="A18" t="s">
        <v>521</v>
      </c>
    </row>
    <row spans="1:6" r="19">
      <c s="4" r="A19" t="s">
        <v>540</v>
      </c>
      <c s="4" r="B19" t="s">
        <v>541</v>
      </c>
      <c s="4" r="D19" t="s">
        <v>541</v>
      </c>
      <c s="4" r="F19" t="s">
        <v>542</v>
      </c>
    </row>
    <row spans="1:6" r="20">
      <c s="4" r="A20" t="s">
        <v>543</v>
      </c>
    </row>
    <row spans="1:6" r="21">
      <c s="3" r="A21" t="s">
        <v>521</v>
      </c>
    </row>
    <row spans="1:6" r="22">
      <c s="4" r="A22" t="s">
        <v>540</v>
      </c>
      <c s="4" r="B22" t="s">
        <v>544</v>
      </c>
      <c s="4" r="D22" t="s">
        <v>544</v>
      </c>
      <c s="4" r="F22" t="s">
        <v>5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spans="1:6" r="1">
      <c s="1" r="A1" t="s">
        <v>546</v>
      </c>
      <c s="2" r="B1" t="s">
        <v>78</v>
      </c>
      <c s="2" r="D1" t="s">
        <v>1</v>
      </c>
      <c s="2" r="F1" t="s">
        <v>547</v>
      </c>
    </row>
    <row spans="1:6" r="2">
      <c s="2" r="B2" t="s">
        <v>382</v>
      </c>
      <c s="2" r="C2" t="s">
        <v>548</v>
      </c>
      <c s="2" r="D2" t="s">
        <v>549</v>
      </c>
      <c s="2" r="E2" t="s">
        <v>548</v>
      </c>
      <c s="2" r="F2" t="s">
        <v>550</v>
      </c>
    </row>
    <row spans="1:6" r="3">
      <c s="3" r="A3" t="s">
        <v>193</v>
      </c>
    </row>
    <row spans="1:6" r="4">
      <c s="4" r="A4" t="s">
        <v>551</v>
      </c>
      <c s="5" r="D4" t="n">
        <v>2</v>
      </c>
      <c s="5" r="F4" t="n">
        <v>1</v>
      </c>
    </row>
    <row spans="1:6" r="5">
      <c s="3" r="A5" t="s">
        <v>552</v>
      </c>
    </row>
    <row spans="1:6" r="6">
      <c s="4" r="A6" t="s">
        <v>553</v>
      </c>
      <c s="7" r="B6" t="n">
        <v>170247</v>
      </c>
      <c s="7" r="C6" t="n">
        <v>147016</v>
      </c>
      <c s="7" r="D6" t="n">
        <v>397412</v>
      </c>
      <c s="7" r="E6" t="n">
        <v>306285</v>
      </c>
    </row>
    <row spans="1:6" r="7">
      <c s="4" r="A7" t="s">
        <v>554</v>
      </c>
      <c s="5" r="B7" t="n">
        <v>163329</v>
      </c>
      <c s="5" r="C7" t="n">
        <v>125284</v>
      </c>
      <c s="5" r="D7" t="n">
        <v>324598</v>
      </c>
      <c s="5" r="E7" t="n">
        <v>260893</v>
      </c>
    </row>
    <row spans="1:6" r="8">
      <c s="4" r="A8" t="s">
        <v>91</v>
      </c>
      <c s="5" r="B8" t="n">
        <v>6918</v>
      </c>
      <c s="7" r="C8" t="n">
        <v>21732</v>
      </c>
      <c s="5" r="D8" t="n">
        <v>72814</v>
      </c>
      <c s="7" r="E8" t="n">
        <v>45392</v>
      </c>
    </row>
    <row spans="1:6" r="9">
      <c s="4" r="A9" t="s">
        <v>555</v>
      </c>
    </row>
    <row spans="1:6" r="10">
      <c s="3" r="A10" t="s">
        <v>552</v>
      </c>
    </row>
    <row spans="1:6" r="11">
      <c s="4" r="A11" t="s">
        <v>553</v>
      </c>
      <c s="5" r="B11" t="n">
        <v>134772</v>
      </c>
      <c s="5" r="D11" t="n">
        <v>282631</v>
      </c>
    </row>
    <row spans="1:6" r="12">
      <c s="4" r="A12" t="s">
        <v>554</v>
      </c>
      <c s="5" r="B12" t="n">
        <v>112827</v>
      </c>
      <c s="5" r="D12" t="n">
        <v>230980</v>
      </c>
    </row>
    <row spans="1:6" r="13">
      <c s="4" r="A13" t="s">
        <v>91</v>
      </c>
      <c s="5" r="B13" t="n">
        <v>21945</v>
      </c>
      <c s="5" r="D13" t="n">
        <v>51651</v>
      </c>
    </row>
    <row spans="1:6" r="14">
      <c s="4" r="A14" t="s">
        <v>556</v>
      </c>
    </row>
    <row spans="1:6" r="15">
      <c s="3" r="A15" t="s">
        <v>552</v>
      </c>
    </row>
    <row spans="1:6" r="16">
      <c s="4" r="A16" t="s">
        <v>553</v>
      </c>
      <c s="5" r="B16" t="n">
        <v>42631</v>
      </c>
      <c s="5" r="D16" t="n">
        <v>132807</v>
      </c>
    </row>
    <row spans="1:6" r="17">
      <c s="4" r="A17" t="s">
        <v>554</v>
      </c>
      <c s="5" r="B17" t="n">
        <v>30363</v>
      </c>
      <c s="5" r="D17" t="n">
        <v>67220</v>
      </c>
    </row>
    <row spans="1:6" r="18">
      <c s="4" r="A18" t="s">
        <v>91</v>
      </c>
      <c s="5" r="B18" t="n">
        <v>12268</v>
      </c>
      <c s="5" r="D18" t="n">
        <v>65587</v>
      </c>
    </row>
    <row spans="1:6" r="19">
      <c s="4" r="A19" t="s">
        <v>557</v>
      </c>
    </row>
    <row spans="1:6" r="20">
      <c s="3" r="A20" t="s">
        <v>552</v>
      </c>
    </row>
    <row spans="1:6" r="21">
      <c s="4" r="A21" t="s">
        <v>553</v>
      </c>
      <c s="5" r="B21" t="n">
        <v>-7156</v>
      </c>
      <c s="5" r="D21" t="n">
        <v>-18026</v>
      </c>
    </row>
    <row spans="1:6" r="22">
      <c s="4" r="A22" t="s">
        <v>554</v>
      </c>
      <c s="5" r="B22" t="n">
        <v>20139</v>
      </c>
      <c s="5" r="D22" t="n">
        <v>26398</v>
      </c>
    </row>
    <row spans="1:6" r="23">
      <c s="4" r="A23" t="s">
        <v>91</v>
      </c>
      <c s="7" r="B23" t="n">
        <v>-27295</v>
      </c>
      <c s="7" r="D23" t="n">
        <v>-444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ummary of Significant Accounti</vt:lpstr>
      <vt:lpstr>Investment Securities</vt:lpstr>
      <vt:lpstr>Accounts Receivable</vt:lpstr>
      <vt:lpstr>Property and Equipment</vt:lpstr>
      <vt:lpstr>Loans to Bank Customers</vt:lpstr>
      <vt:lpstr>Employee Stock-Based Compensati</vt:lpstr>
      <vt:lpstr>Deposits</vt:lpstr>
      <vt:lpstr>Note Payable</vt:lpstr>
      <vt:lpstr>Income Taxes</vt:lpstr>
      <vt:lpstr>Earnings per Common Share</vt:lpstr>
      <vt:lpstr>Fair Value Measurements</vt:lpstr>
      <vt:lpstr>Fair Value of Financial Instrum</vt:lpstr>
      <vt:lpstr>Commitments and Contingencies</vt:lpstr>
      <vt:lpstr>Significant Customer Concentrat</vt:lpstr>
      <vt:lpstr>Segment Information</vt:lpstr>
      <vt:lpstr>Summary of Significant Accoun23</vt:lpstr>
      <vt:lpstr>Investment Securities (Tables)</vt:lpstr>
      <vt:lpstr>Accounts Receivable (Tables)</vt:lpstr>
      <vt:lpstr>Loans to Bank Customers (Tables</vt:lpstr>
      <vt:lpstr>Employee Stock-Based Compensa27</vt:lpstr>
      <vt:lpstr>Deposits (Tables)</vt:lpstr>
      <vt:lpstr>Note Payable (Tables)</vt:lpstr>
      <vt:lpstr>Income Taxes (Tables)</vt:lpstr>
      <vt:lpstr>Earnings per Common Share (Tabl</vt:lpstr>
      <vt:lpstr>Fair Value Measurements (Tables</vt:lpstr>
      <vt:lpstr>Fair Value of Financial Instr33</vt:lpstr>
      <vt:lpstr>Significant Customer Concentr34</vt:lpstr>
      <vt:lpstr>Segment Information (Tables)</vt:lpstr>
      <vt:lpstr>Organization (Details)</vt:lpstr>
      <vt:lpstr>Investment Securities - Gross G</vt:lpstr>
      <vt:lpstr>Investment Securities - Continu</vt:lpstr>
      <vt:lpstr>Investment Securities - Maturit</vt:lpstr>
      <vt:lpstr>Accounts Receivable - Accounts </vt:lpstr>
      <vt:lpstr>Accounts Receivable - Reserve f</vt:lpstr>
      <vt:lpstr>Property and Equipment (Details</vt:lpstr>
      <vt:lpstr>Loans to Bank Customers - Loan </vt:lpstr>
      <vt:lpstr>Loans to Bank Customers - Nonpe</vt:lpstr>
      <vt:lpstr>Loans to Bank Customers - Credi</vt:lpstr>
      <vt:lpstr>Loans to Bank Customers - Troub</vt:lpstr>
      <vt:lpstr>Loans to Bank Customers - Allow</vt:lpstr>
      <vt:lpstr>Employee Stock-Based Compensa48</vt:lpstr>
      <vt:lpstr>Deposits - Summary of Deposits </vt:lpstr>
      <vt:lpstr>Deposits - Contractual Maturiti</vt:lpstr>
      <vt:lpstr>Note Payable - Narrative (Detai</vt:lpstr>
      <vt:lpstr>Note Payable - Schedule of Debt</vt:lpstr>
      <vt:lpstr>Income Taxes - Narrative (Detai</vt:lpstr>
      <vt:lpstr>Income Taxes - Effective Tax Ra</vt:lpstr>
      <vt:lpstr>Income Taxes - Rollforward of U</vt:lpstr>
      <vt:lpstr>Earnings per Common Share - Bas</vt:lpstr>
      <vt:lpstr>Earnings per Common Share - Ant</vt:lpstr>
      <vt:lpstr>Fair Value Measurements - Fair </vt:lpstr>
      <vt:lpstr>Fair Value Measurements - Conti</vt:lpstr>
      <vt:lpstr>Fair Value of Financial Instr60</vt:lpstr>
      <vt:lpstr>Commitments and Contingencies -</vt:lpstr>
      <vt:lpstr>Significant Customer Concentr62</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9:15Z</dcterms:created>
  <dcterms:modified xmlns:dcterms="http://purl.org/dc/terms/" xmlns:xsi="http://www.w3.org/2001/XMLSchema-instance" xsi:type="dcterms:W3CDTF">2015-08-10T18:39:15Z</dcterms:modified>
  <dc:title xmlns:dc="http://purl.org/dc/elements/1.1/">Untitled</dc:title>
  <dc:description xmlns:dc="http://purl.org/dc/elements/1.1/"/>
  <dc:subject xmlns:dc="http://purl.org/dc/elements/1.1/"/>
  <cp:keywords/>
  <cp:category/>
</cp:coreProperties>
</file>